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Summary of Significan" sheetId="8" r:id="rId8"/>
    <s:sheet name="Strategic Transactions" sheetId="9" r:id="rId9"/>
    <s:sheet name="Terminated Merger Transaction w" sheetId="10" r:id="rId10"/>
    <s:sheet name="Contingent Consideration" sheetId="11" r:id="rId11"/>
    <s:sheet name="Accounts Receivable" sheetId="12" r:id="rId12"/>
    <s:sheet name="Accrued Liabilities" sheetId="13" r:id="rId13"/>
    <s:sheet name="Foreign Exchange Facility" sheetId="14" r:id="rId14"/>
    <s:sheet name="Share Capital" sheetId="15" r:id="rId15"/>
    <s:sheet name="Restructuring Charges" sheetId="16" r:id="rId16"/>
    <s:sheet name="Income Taxes" sheetId="17" r:id="rId17"/>
    <s:sheet name="Financial Instruments and Conce" sheetId="18" r:id="rId18"/>
    <s:sheet name="Net Loss Per Share" sheetId="19" r:id="rId19"/>
    <s:sheet name="Subsequent Events" sheetId="20" r:id="rId20"/>
    <s:sheet name="Condensed Summary of Signific21" sheetId="21" r:id="rId21"/>
    <s:sheet name="Accounts Receivable (Tables)" sheetId="22" r:id="rId22"/>
    <s:sheet name="Accrued Liabilities (Tables)" sheetId="23" r:id="rId23"/>
    <s:sheet name="Share Capital (Tables)" sheetId="24" r:id="rId24"/>
    <s:sheet name="Restructuring Charges (Tables)" sheetId="25" r:id="rId25"/>
    <s:sheet name="Financial Instruments and Con26" sheetId="26" r:id="rId26"/>
    <s:sheet name="Net Loss Per Share (Tables)" sheetId="27" r:id="rId27"/>
    <s:sheet name="Condensed Summary of Signific28" sheetId="28" r:id="rId28"/>
    <s:sheet name="Strategic Transactions - Additi" sheetId="29" r:id="rId29"/>
    <s:sheet name="Terminated Merger Transaction30" sheetId="30" r:id="rId30"/>
    <s:sheet name="Contingent Consideration - Addi" sheetId="31" r:id="rId31"/>
    <s:sheet name="Accounts Receivable - Accounts " sheetId="32" r:id="rId32"/>
    <s:sheet name="Accrued Liabilities - Accrued L" sheetId="33" r:id="rId33"/>
    <s:sheet name="Foreign Exchange Facility - Add" sheetId="34" r:id="rId34"/>
    <s:sheet name="Foreign Exchange Facility - A35" sheetId="35" r:id="rId35"/>
    <s:sheet name="Share Capital - Stock Options -" sheetId="36" r:id="rId36"/>
    <s:sheet name="Share Capital - Weighted Averag" sheetId="37" r:id="rId37"/>
    <s:sheet name="Share Capital - Impact on Resul" sheetId="38" r:id="rId38"/>
    <s:sheet name="Share Capital - Intrinsic Value" sheetId="39" r:id="rId39"/>
    <s:sheet name="Share Capital - Deferred Share " sheetId="40" r:id="rId40"/>
    <s:sheet name="Share Capital - Impact on Res41" sheetId="41" r:id="rId41"/>
    <s:sheet name="Share Capital - Restricted Stoc" sheetId="42" r:id="rId42"/>
    <s:sheet name="Share Capital - Impact on Res43" sheetId="43" r:id="rId43"/>
    <s:sheet name="Restructuring Charges - Additio" sheetId="44" r:id="rId44"/>
    <s:sheet name="Restructuring Charges - Summary" sheetId="45" r:id="rId45"/>
    <s:sheet name="Income Taxes - Additional Infor" sheetId="46" r:id="rId46"/>
    <s:sheet name="Financial Instruments and Con47" sheetId="47" r:id="rId47"/>
    <s:sheet name="Financial Instruments and Con48" sheetId="48" r:id="rId48"/>
    <s:sheet name="Financial Instruments and Con49" sheetId="49" r:id="rId49"/>
    <s:sheet name="Net (Loss) Income Per Share - C" sheetId="50" r:id="rId50"/>
    <s:sheet name="Net (Loss) Income Per Share - A" sheetId="51" r:id="rId51"/>
    <s:sheet name="Subsequent Events - Additional " sheetId="52" r:id="rId52"/>
    <s:sheet name="Uncategorized Items - qlti-2015" sheetId="53" r:id="rId53"/>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QLTI</t>
  </si>
  <si>
    <t>Entity Registrant Name</t>
  </si>
  <si>
    <t>QLT INC/B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 of allowances for doubtful accounts - current (Note 5)</t>
  </si>
  <si>
    <t>Secured note receivable - current (Notes 2, 5)</t>
  </si>
  <si>
    <t>Income taxes receivable</t>
  </si>
  <si>
    <t>Prepaid and other</t>
  </si>
  <si>
    <t>Total current assets</t>
  </si>
  <si>
    <t>Accounts receivable - non-current (Notes 4, 5)</t>
  </si>
  <si>
    <t>Property, plant and equipment</t>
  </si>
  <si>
    <t>Total assets</t>
  </si>
  <si>
    <t>Current liabilities</t>
  </si>
  <si>
    <t>Accounts payable</t>
  </si>
  <si>
    <t>Accrued liabilities (Note 6)</t>
  </si>
  <si>
    <t>Total current liabilities</t>
  </si>
  <si>
    <t>Uncertain tax position liabilities</t>
  </si>
  <si>
    <t>Total liabilities</t>
  </si>
  <si>
    <t>Share capital (Note 8)</t>
  </si>
  <si>
    <t>Authorized 5,000,000 first preference shares without par value, issuable in series</t>
  </si>
  <si>
    <t>Authorized 500,000,000 common shares without par value, issued and outstanding common shares June 30, 2015 - 52,826,748 shares December 31, 2014 - 51,199,922 shares</t>
  </si>
  <si>
    <t>Additional paid-in capital</t>
  </si>
  <si>
    <t>Accumulated deficit</t>
  </si>
  <si>
    <t>Accumulated other comprehensive income</t>
  </si>
  <si>
    <t>Total shareholders' equity</t>
  </si>
  <si>
    <t>Total shareholders' equity and liabilities</t>
  </si>
  <si>
    <t>Condensed Consolidated Balance Sheets (Parenthetical) - shares</t>
  </si>
  <si>
    <t>Statement of Financial Position [Abstract]</t>
  </si>
  <si>
    <t>Preference stock, shares authorized</t>
  </si>
  <si>
    <t>Common stock, shares authorized</t>
  </si>
  <si>
    <t>Common stock, shares issued</t>
  </si>
  <si>
    <t>Common stock, shares outstanding</t>
  </si>
  <si>
    <t>Condensed Consolidated Statements of Operations and Comprehensive Loss - USD ($) shares in Thousands, $ in Thousands</t>
  </si>
  <si>
    <t>3 Months Ended</t>
  </si>
  <si>
    <t>Jun. 30, 2014</t>
  </si>
  <si>
    <t>Expenses</t>
  </si>
  <si>
    <t>Research and development</t>
  </si>
  <si>
    <t>Selling, general and administrative (Notes 2, 3)</t>
  </si>
  <si>
    <t>Depreciation</t>
  </si>
  <si>
    <t>Restructuring charges (Note 9)</t>
  </si>
  <si>
    <t>Total expenses</t>
  </si>
  <si>
    <t>Operating loss</t>
  </si>
  <si>
    <t>Other (expense) income</t>
  </si>
  <si>
    <t>Net foreign exchange (losses) gains</t>
  </si>
  <si>
    <t>Interest income</t>
  </si>
  <si>
    <t>Fair value change in contingent consideration (Notes 4, 11)</t>
  </si>
  <si>
    <t>Other</t>
  </si>
  <si>
    <t>Total other (expense) income</t>
  </si>
  <si>
    <t>Loss from continuing operations before income taxes</t>
  </si>
  <si>
    <t>Provision for income taxes (Note 10)</t>
  </si>
  <si>
    <t>Loss from continuing operations</t>
  </si>
  <si>
    <t>Loss from discontinued operations, net of income taxes</t>
  </si>
  <si>
    <t>Net loss and comprehensive loss</t>
  </si>
  <si>
    <t>Basic and diluted net loss per common share (Note 12)</t>
  </si>
  <si>
    <t>Continuing operations</t>
  </si>
  <si>
    <t>Discontinued operations</t>
  </si>
  <si>
    <t>Net loss per common share</t>
  </si>
  <si>
    <t>Weighted average number of common shares outstanding (in thousands)</t>
  </si>
  <si>
    <t>Basic and diluted</t>
  </si>
  <si>
    <t>Condensed Consolidated Statements of Cash Flows - USD ($) $ in Thousands</t>
  </si>
  <si>
    <t>Cash used in operating activities</t>
  </si>
  <si>
    <t>Adjustments to reconcile net loss to net cash used in operating activities</t>
  </si>
  <si>
    <t>Stock-based compensation and restricted stock based compensation</t>
  </si>
  <si>
    <t>Unrealized foreign exchange</t>
  </si>
  <si>
    <t>Deferred income taxes</t>
  </si>
  <si>
    <t>Changes in non-cash operating assets and liabilities</t>
  </si>
  <si>
    <t>Accounts receivable</t>
  </si>
  <si>
    <t>Secured note receivable - current</t>
  </si>
  <si>
    <t>Prepaid and other assets</t>
  </si>
  <si>
    <t>Accrued liabilities</t>
  </si>
  <si>
    <t>Accrued restructuring charges</t>
  </si>
  <si>
    <t>Cash (used in) provided by investing activities</t>
  </si>
  <si>
    <t>Purchase of property, plant and equipment</t>
  </si>
  <si>
    <t>Proceeds from contingent consideration (Note 4)</t>
  </si>
  <si>
    <t>Secured note receivable (Note 2)</t>
  </si>
  <si>
    <t>Cash provided by financing activities</t>
  </si>
  <si>
    <t>Issuance of common shares related to stock option exercises</t>
  </si>
  <si>
    <t>Effect of exchange rate changes on cash and cash equivalents</t>
  </si>
  <si>
    <t>Net (decrease) increase in cash and cash equivalents</t>
  </si>
  <si>
    <t>Cash and cash equivalents, beginning of period</t>
  </si>
  <si>
    <t>Cash and cash equivalents, end of period</t>
  </si>
  <si>
    <t>Supplementary cash flow information:</t>
  </si>
  <si>
    <t>Income taxes paid</t>
  </si>
  <si>
    <t>Condensed Consolidated Statements of Changes in Shareholders' Equity - USD ($) $ in Thousands</t>
  </si>
  <si>
    <t>Total</t>
  </si>
  <si>
    <t>Common Shares [Member]</t>
  </si>
  <si>
    <t>Additional Paid-in Capital [Member]</t>
  </si>
  <si>
    <t>Accumulated Deficit [Member]</t>
  </si>
  <si>
    <t>Accumulated Other Comprehensive Income [Member]</t>
  </si>
  <si>
    <t>[1]</t>
  </si>
  <si>
    <t>Beginning Balance at Dec. 31, 2013</t>
  </si>
  <si>
    <t>Beginning Balance, Shares at Dec. 31, 2013</t>
  </si>
  <si>
    <t>Exercise of stock options</t>
  </si>
  <si>
    <t>Exercise of stock options, Shares</t>
  </si>
  <si>
    <t>Shares issued in connection with RSUs vested</t>
  </si>
  <si>
    <t>Shares issued in connection with RSUs vested, shares</t>
  </si>
  <si>
    <t>Uncertain tax position liability recovery</t>
  </si>
  <si>
    <t>Stock-based compensation</t>
  </si>
  <si>
    <t>Restricted stock compensation</t>
  </si>
  <si>
    <t>Ending Balance at Dec. 31, 2014</t>
  </si>
  <si>
    <t>Ending Balance, Shares at Dec. 31, 2014</t>
  </si>
  <si>
    <t>Ending Balance at Mar. 31, 2015</t>
  </si>
  <si>
    <t>Ending Balance, Shares at Mar. 31, 2015</t>
  </si>
  <si>
    <t>Beginning Balance at Dec. 31, 2014</t>
  </si>
  <si>
    <t>Beginning Balance, Shares at Dec. 31, 2014</t>
  </si>
  <si>
    <t>Ending Balance at Jun. 30, 2015</t>
  </si>
  <si>
    <t>Ending Balance, Shares at Jun. 30, 2015</t>
  </si>
  <si>
    <t>Beginning Balance at Mar. 31, 2015</t>
  </si>
  <si>
    <t>Beginning Balance, Shares at Mar. 31, 2015</t>
  </si>
  <si>
    <t>[2]</t>
  </si>
  <si>
    <t>At June 30, 2015, our accumulated other comprehensive income is entirely related to historical cumulative translation adjustments from the application of U.S. dollar reporting when the functional currency of QLT Inc. was the Canadian dollar.</t>
  </si>
  <si>
    <t>At June 30, 2015, $0.6 million was receivable in connection with the exercise of stock options during the period.</t>
  </si>
  <si>
    <t>Condensed Consolidated Statements of Changes in Shareholders' Equity (Parenthetical) $ in Millions</t>
  </si>
  <si>
    <t>12 Months Ended</t>
  </si>
  <si>
    <t>Jun. 30, 2015USD ($)CAD / shares</t>
  </si>
  <si>
    <t>Mar. 31, 2015CAD / shares</t>
  </si>
  <si>
    <t>Dec. 31, 2014CAD / shares</t>
  </si>
  <si>
    <t>Lower price range for exercise of stock options</t>
  </si>
  <si>
    <t>Higher price range for exercise of stock options</t>
  </si>
  <si>
    <t>Price for exercise of stock options</t>
  </si>
  <si>
    <t>Receivable in connection with exercise of stock options | $</t>
  </si>
  <si>
    <t>Condensed Summary of Significant Accounting Policies</t>
  </si>
  <si>
    <t>Accounting Policies [Abstract]</t>
  </si>
  <si>
    <t>1. CONDENSED SUMMARY OF SIGNIFICANT
ACCOUNTING POLICIES
Basis of Presentation These unaudited condensed consolidated financial
statements have been prepared in accordance with accounting
principles generally accepted in the United States (“U.S.
GAAP”) and pursuant to the rules and regulations of the
United States Securities and Exchange Commission (the
“SEC”) for the presentation of interim financial
information. Accordingly, certain information and footnote
disclosures normally included in financial statements prepared in
accordance with U.S. GAAP have been condensed, or omitted,
pursuant to such rules and regulations. These financial statements
do not include all disclosures required for the annual financial
statements and should be read in conjunction with our audited
consolidated financial statements and notes thereto included as
part of our Annual Report on Form 10-K for the year ended
December 31, 2014. All amounts herein are expressed in United
States dollars unless otherwise noted. In management’s opinion, the condensed
consolidated financial statements reflect all adjustments
(including reclassifications and normal recurring adjustments)
necessary to present fairly the financial position as at
June 30, 2015, and results of operations and cash flows for
all periods presented. The interim results presented are not
necessarily indicative of results that can be expected for a full
year.
Principles of Consolidation These condensed consolidated financial statements
include the accounts of QLT and its subsidiaries, all of which are
wholly owned. All intercompany transactions have been
eliminated.
Use of Estimate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presented. Significant
estimates include but are not limited to accounts receivable
valuation provisions and fair value adjustments, allocation of
overhead expenses to research and development, stock-based
compensation, and provisions for taxes, tax assets and tax
liabilities. Actual results may differ from estimates made by
management.
Segment Information 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
Stock-Based Compensation 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based compensation expense based on the estimated
grant date fair value using the Black-Scholes valuation model,
adjusted for estimated forfeitures. When estimating forfeitures, we
consider attrition rates and trends of actual stock option
forfeitures. The Company has a Deferred Share Unit Plan
(“DSU Plan”) for our directors. We recognize
compensation expense for Deferred Share Units (“DSUs”)
based on the market price of the Company’s stock. A vested
DSU is convertible to cash only. The financial obligations related
to the future settlement of these DSUs are recognized as
compensation expense and accrued liabilities as the DSUs vest. Each
reporting period, these obligations are revalued for changes in the
market value of QLT’s common shares. The Company issues Restricted Stock Units
(“RSUs”) to its directors as consideration for their
provision of future services as directors. Restricted stock-based
compensation expense is measured based on the fair value market
price of QLT’s common shares on the grant date and is
generally recognized over the requisite service period, which
coincides with the vesting period. RSUs can only be exchanged and
settled for QLT’s common shares, on a one-to-one basis, upon
vesting.
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deferred net tax assets resulting in an increase or decrease to net
income. Income tax credits, such as investment tax credits, are
included as part of the provision for income taxes. The realization
of our deferred tax assets is primarily dependent on generating
sufficient capital gains and taxable income prior to expiration of
any loss carry forward balance. A valuation allowance is provided
when it is more likely than not that a deferred tax asset may not
be realized. Changes in valuation allowances are included in our
tax provision.
Contingent Consideration Where contingent consideration assets are recorded,
they are measured at fair value and revalued at each reporting
period. The resulting fair value changes are included in continuing
operations. See Note 4 — Contingent Consideration.
Net (Loss) Income Per Common Share Basic net (loss) income per common share is
computed using the weighted average number of common shares
outstanding during the period. Diluted net (loss) income per common
share is computed in accordance with the treasury stock method,
which uses the weighted average number of common shares outstanding
during the period and also includes the dilutive effect of common
shares potentially issuable from outstanding stock options.
Fair Value of Financial Assets and Liabilities The carrying values of cash and cash equivalents,
trade receivables and payables, and contingent consideration
approximate fair value. For cash and cash equivalents, trade
receivables and trade payables, we estimate fair value using the
market approach. For contingent consideration, we estimate fair
value using the income approach. The fair values of our financial
instruments reflect the amounts that would be received in
connection with the sale of an asset or paid to transfer a
liability in an orderly transaction between market participants at
the measurement date (exit price).
Recently Adopted Accounting Standards On June 15, 2015, the Financial Accounting
Standards Board (“FASB”) issued ASU No. 2015-10
– Technical Corrections and Improvements On May 11, 2015, the FASB issued ASU
No. 2015-08 – Business Combinations: Pushdown
Accounting Amendments to SEC Paragraphs Pursuant to Staff
Accounting Bulletin No. 115 Business Combinations Business Combinations (Topic 805): Pushdown Accounting (A
Consensus of the FASB Emerging Issues Task Force) On January 9, 2015, the FASB issued ASU
No. 2015-01 – Extraordinary Items
Recently Issued Accounting Standards On April 15, 2015, the FASB issued ASU
No. 2015-05 – Customers’ Accounting for Cloud
Computing Costs Intangibles – Goodwill and
Other On April 7, 2015, the FASB issued ASU
No. 2015-03 – Simplifying the Presentation of Debt
Issuance Costs On February 18, 2015, FASB issued ASU
No. 2015-02 – Amendments to Consolidation
Analysis Consolidation</t>
  </si>
  <si>
    <t>Strategic Transactions</t>
  </si>
  <si>
    <t>Text Block [Abstract]</t>
  </si>
  <si>
    <t>2. STRATEGIC TRANSACTIONS Following the October 8, 2014 termination of
the Auxilium Agreement and Plan of Merger (as defined and described
under Note 3 – Terminated Merger Transaction with
Auxilium
Merger Transaction with InSite Vision Incorporated On June 8, 2015, QLT and InSite Vision
Incorporated (“InSite”) entered into an Agreement and
Plan of Merger, as amended and restated as of July 16, 2015
(the “Merger Agreement”). The Merger Agreement
contemplates a business combination whereby Isotope Acquisition
Corp. (“Merger Sub”), a Delaware corporation and an
indirect and wholly owned subsidiary of QLT, will be merged with
and into InSite, after which the separate corporate existence of
Merger Sub will cease and InSite will emerge as the surviving
corporation to become an indirect wholly owned subsidiary of QLT
(the “Merger”). QLT will be the legal and accounting
acquirer and the acquisition method of accounting under ASC
No. 805 – Business Combinations Upon consummation of the Merger, each share of
InSite common stock owned immediately prior to the Merger will be
converted into the right to receive 0.048 (the “Exchange
Ratio”) of a validly issued, fully paid and non-assessable
common share of QLT. Following the completion of the Merger,
current QLT stockholders are expected to own approximately 88.5%
and current InSite stockholders are expected to own approximately
11.5% of the combined company (the “ Combined
Company”). While the Merger has been unanimously approved by
the Boards of Directors of QLT, InSite and Merger Sub, completion
of the Merger is subject to customary closing conditions, including
among other things, (i) the adoption of the Merger Agreement
by InSite’s stockholders, (ii) the absence of any legal
restraints or prohibitions on the consummation of the Merger,
(iii) the effectiveness of the registration statement on Form
S-4, which was filed with the SEC on July 29, 2015, and
(iv) the approval of the listing of the QLT common shares to
be issued in the Merger on the NASDAQ and Toronto Stock Exchange
(the “TSX”), subject to official notice of issuance. In
addition, QLT and InSite’s respective obligations to complete
the Merger are subject to other specified conditions, including,
(a) with respect to QLT’s obligations (i) the U.S.
Food and Drug Administration (the “FDA”) not having
issued a written communication refusing to file the new drug
application (“NDA”) with respect to BromSite™
(the “BromSite NDA”) for review by August 10,
2015, which is the 60th day following the FDA’s receipt of
the BromSite NDA, and (ii) the FDA not having asserted a
deficiency that is reasonably likely to require one or more
additional clinical studies with respect to BromSite by
August 24, 2015, which is the 74th day following the
FDA’s receipt of the BromSite NDA, (b) with respect to
InSite’s obligations, QLT not having taken any action that
would reasonably be expected to cause QLT to be treated as a
“domestic corporation” within the meaning of the
Internal Revenue Code of 1986 as a result of the Merger, and
(c) with respect to the respective obligations of QLT and
InSite (i) subject to the standards set forth in the Merger
Agreement, the accuracy of the representations and warranties of
the other party, (ii) compliance of the other party with its
covenants under the Merger Agreement in all material respects, and
(iii) no events having occurred that would have a material
adverse effect on the other party. The Merger is expected to close
in the second half of 2015. Under the terms of the Merger Agreement, QLT is
subject to certain interim operating covenants until the closing
date of the Merger. These covenants include, but are not limited
to, restrictions on QLT’s ability to change, recapitalize or
reorganize its capital stock, grant additional equity instruments
and awards, and incur, create or assume additional indebtedness. In
addition, QLT is precluded from establishing a record date for the
Aralez Distribution (as defined below) that is earlier than the
completion of the Merger or termination of the Merger
Agreement. In light of InSite’s lack of financial
resources, on June 8, 2015, QLT granted InSite a secured line
of credit (the “Secured Note”) for up to $9.9 million
to fund continuing operations through to the completion of the
Merger and subject to certain conditions and restrictions. The
Secured Note bears interest at 12% per annum and may increase
to 14% per annum under certain conditions specified in the
Secured Note Agreement (the “Secured Note Agreement”).
The Secured Note is secured by a first priority security interest
in substantially all of InSite’s assets. The outstanding
principal balance together with all accrued and unpaid interest
will become due and payable in a lump sum on the earliest of:
(i) the day following the closing of the Merger, and
(ii) 12 months following the termination of the Merger
Agreement, provided that InSite’s obligation to repay those
amounts will accelerate and become due and payable on the
occurrence of any event of default under the Secured Note or on the
termination of the Merger Agreement under certain circumstances. As
at June 30, 2015, $3.5 million was outstanding under the
Secured Note. In the event that the Merger is not completed, the
InSite stockholders will not receive any consideration for their
shares of InSite common stock and QLT and Insite will remain
independent public companies listed on their respective stock
exchanges. Pursuant to the terms of the Merger Agreement, in
addition to repayment of the amounts owing under the Secured Note,
under specified circumstances InSite may be required to pay QLT a
termination fee of $1.17 million.
Aralez Investment and Distribution On June 8, 2015, QLT entered into a Share
Subscription Agreement (the “Aralez Share Subscription
Agreement”) with, among other parties, Aguono Limited, a
private limited company incorporated in Ireland that will be
re-registered as a public limited company and renamed Aralez
Pharmaceuticals plc (“Aralez”). Aralez will be the
holding company resulting from the pending merger transaction
between Tribute Pharmaceuticals Canada, Inc.
(“Tribute”) and POZEN Inc. (“Pozen”), which
was announced on June 8, 2015. The Aralez shares are expected
to trade on the NASDAQ and TSX. The Aralez Share Subscription Agreement provides
that, among other things, subject to the terms and conditions set
forth therein, Aralez will issue and sell to QLT fully paid and
non-assessable ordinary shares of Aralez for an aggregate purchase
price of $45.0 million at a price per share of $7.20. QLT intends,
following the purchase of the Aralez shares and closing of the
proposed Merger, to effect a special election distribution to each
of its shareholders, payable, at the election of each such
shareholder, in either Aralez shares or cash, subject to possible
pro-ration reflecting a maximum cash component of $15.0 million
(the “Aralez Distribution”). The Aralez Distribution
would be effected only following the completion of the issuance of
Aralez Shares to QLT and the formal approval by the QLT Board of
Directors of the Aralez Distribution, including the establishment
of a record date for such purposes. If the merger between Tribute
and Pozen is not consummated, and accordingly Aralez Shares are not
issued to QLT, then the QLT Board of Directors plans to consider
other methods to effect the return of capital to shareholders.
Convertible Notes On June 8, 2015, QLT announced that,
subsequent to the completion of the Merger and following the
purchase of the Aralez shares described above, the Company intends
to return an additional $25.0 million of capital to QLT
shareholders by way of the issuance of convertible notes (the
“Convertible Notes”), which are redeemable for cash, or
at the sole discretion of the holder, convertible into QLT common
shares within a 21 month term starting from the third month
following issuance. The conversion price of the Convertible Notes
would be equal to the volume-weighted average price of QLT common
shares for the ten trading days following a record date to be set
by the Board for the issuance of the Convertible Notes, plus a 35%
premium. Concurrently with the issuance of the Convertible Notes,
QLT would irrevocably and unconditionally place $25.0 million in
trust with a trustee, to be held for and on behalf of the QLT
shareholders, to fund any redemptions or conversions of the
Convertible Notes. The Convertible Notes would be issued only
following the time that the Board formally approves the terms of
the Convertible Notes, their issuance and establishes a record date
for such purposes. The Aralez Distribution and the issuance of the
Convertible Notes may include a reduction of paid-up capital on
QLT’s common shares, reorganization of QLT’s capital or
other alternatives, all of which are subject to various conditions,
including, among other things, QLT obtaining shareholder approval
by special resolution at an annual general and special meeting of
QLT shareholders currently anticipated to be held in the second
half of 2015. If the required QLT shareholder approval is not
obtained or if the other conditions are not met, it is currently
anticipated that the Company will effect the Aralez Distribution
and the issuance of the Convertible Notes by way of a dividend in
kind.
Private Placement On June 8, 2015, QLT entered into a Share
Purchase and Registration Rights Agreement (the “Share
Purchase and Registration Rights Agreement”) with Broadfin
Healthcare Master Fund, Ltd, JW Partners, LP, JW Opportunities
Fund, LLC, and EcoR1 Capital Fund, LP (the “QLT
Investors”). The Share Purchase and Registration Rights
Agreement provides that, among other things, subject to the terms
and conditions set forth therein, QLT will issue and sell to each
investor a certain number of QLT common shares for an aggregate
purchase price of $20.0 million (the “Private
Placement”). The Private Placement is expected to occur after
the completion of the Merger, the Aralez Distribution and issuance
of the Convertible Notes. Following completion of the Private
Placement, the former stockholders of InSite would own
approximately 9.3% of the outstanding QLT common shares, the
pre-Merger shareholders of QLT would own approximately 75.1% of the
outstanding QLT common shares and the QLT Investors would own
approximately 15.6% of the outstanding QLT common shares. During the three and six months ended June 30,
2015, we incurred $4.7 million and $6.7 million, of consulting and
advisory fees, respectively, related to our exploration and pursuit
of the strategic transactions discussed above. In addition, all of
these consulting and advisory fees have been reflected in Selling,
General and Administrative expenses on the consolidated statements
of operations and comprehensive (loss) income.</t>
  </si>
  <si>
    <t>Terminated Merger Transaction with Auxilium</t>
  </si>
  <si>
    <t>Business Combinations [Abstract]</t>
  </si>
  <si>
    <t>3. TERMINATED MERGER TRANSACTION WITH
AUXILIUM On June 25, 2014, the Company entered into the
Agreement and Plan Merger (the “Auxilium Merger
Agreement”) Agreement among QLT, Auxilium Pharmaceuticals,
Inc., a Delaware corporation (“Auxilium”), QLT Holding
Corp., a Delaware corporation and a wholly owned subsidiary of QLT
(“HoldCo”), and QLT Acquisition Corp., a Delaware
corporation and a wholly owned subsidiary of HoldCo
(“AcquireCo”). The Auxilium Merger Agreement
contemplated a business combination, through a stock transaction,
whereby AcquireCo would be merged with and into Auxilium;
AcquireCo’s corporate existence would then subsequently
cease; and Auxilium would continue as the surviving corporation
(the “Auxilium Merger”). On the date of the closing of
the Auxilium Merger, Auxilium would have become an indirect wholly
owned subsidiary of QLT and Auxilium stockholders would have
received common shares representing approximately 76% of the
combined company, subject to certain adjustments. On October 8, 2014, the Merger Agreement
terminated after Auxilium delivered a notice of termination to QLT
informing QLT that Auxilium’s board of directors had reviewed
an offer from Endo International plc (the “Endo
Proposal”) to acquire all of the issued and outstanding
shares of Auxilium and, after consulting with its financial
advisors and external legal counsel, determined that the Endo
Proposal was superior to the proposed merger with QLT. Due to this
change in recommendation by Auxilium’s board of directors and
in accordance with the termination provisions of the Auxilium
Merger Agreement, on October 9, 2014, Auxilium paid QLT a
termination fee of $28.4 million. On October 22, 2014,
pursuant to the terms of our financial advisory services agreement
with Credit Suisse Securities (USA) LLC (“Credit
Suisse”), we paid Credit Suisse a breakup fee of $5.7 million
(the “Breakup Fee”) in connection with the termination
of the Auxilium Merger Agreement. Our financial advisory services
agreement with Credit Suisse was subsequently terminated. During the three and six months ended June 30,
2014, QLT incurred consulting and transaction fees of $2.5 million
and $3.2 million, respectively, in connection with our pursuit of a
merger with Auxilium.</t>
  </si>
  <si>
    <t>Contingent Consideration</t>
  </si>
  <si>
    <t>4. CONTINGENT CONSIDERATION
Related to the Sale of QLT USA, Inc. On October 1, 2009, we divested the
Eligard ® Effective March 17, 2014, QLT entered into a
consent and amendment agreement (the “Consent and Amendment
Agreement”) to the Tolmar Agreement, under which Tolmar
obtained our consent to consummate certain transactions that would
affect the Sanofi License described above. Pursuant to the terms of
the Consent and Amendment Agreement, in exchange for our consent,
we received $17.0 million on March 17, 2014 as prepayment and
full satisfaction of the remaining contingent consideration owing
with respect to potential royalties under the Sanofi License. Given that all contingent consideration under the
terms of the Tolmar Agreement was collected in full by
August 31, 2014, during the three and six months ended
June 30, 2015, we received nil proceeds and recorded nil fair
value gains or losses under the Tolmar Agreement. However, during
the three and six months ended June 30, 2014, we collected
$4.4 million and $32.5 million, respectively, of proceeds from the
contingent consideration, which included the prepayment pursuant to
the Consent and Amendment Agreement with respect to potential
royalties under the Sanofi License described above. During the
three months ended June 30, 2014, the full $4.4 million of
proceeds was reflected as cash provided by investing activities in
the condensed consolidated statements of cash flows. During the six
months ended June 30, 2014, approximately $31.0 million
of these proceeds were reflected as cash provided by investing
activities in the condensed consolidated statements of cash flows.
The remaining proceeds of $1.5 million were recognized as a fair
value increase in contingent consideration on the condensed
consolidated statement of operations and comprehensive loss and
were therefore reflected in the net loss and comprehensive loss
line as part of the cash used in operating activities in the
condensed consolidated statements of cash flows.
Related to the Sale of Visudyne On September 24, 2012, we completed the sale
of our Visudyne business to Valeant Pharmaceuticals International,
Inc. (“Valeant”). Pursuant to the asset purchase
agreement with Valeant (the “Valeant Agreement”), we
received a payment of $112.5 million at closing, of which $7.5
million (previously held in escrow) was released to us on
September 26, 2013. These funds were held in escrow for one
year following the closing date to satisfy any potential
indemnification claims that Valeant may have had under certain
provisions of the Valeant Agreement. Subject to the achievement of
certain future milestones, we are also eligible to receive the
following additional consideration: (i) a milestone payment of
$5.0 million if receipt of the registration required for commercial
sale of the Qcellus laser in the United States (the “Laser
Registration”) is obtained by December 31, 2013, $2.5
million if the Laser Registration is obtained after
December 31, 2013 but before January 1, 2015, and $0 if
the Laser Registration is obtained thereafter (the “Laser
Earn-Out Payment”); (ii) up to $5.0 million in each
calendar year commencing January 1, 2013 (up to a maximum of
$15.0 million in the aggregate) for annual net royalties exceeding
$8.5 million pursuant to the Amended and Restated PDT Product
Development, Manufacturing and Distribution Agreement with Novartis
Pharma AG (the “Novartis Agreement”) or from other
third-party sales of Visudyne outside of the United States; and
(iii) a royalty on net sales attributable to new indications
for Visudyne, if any should be approved by the FDA.
On September 26, 2013, the FDA approved the
premarket approval application (“PMA”) supplement for
the Qcellus laser and on October 10, 2013, we invoiced Valeant
for the $5.0 million Laser Earn-Out Payment. Valeant has disputed
payment on the basis that it believes the Laser Earn-Out Payment
remains contingent upon receipt of additional governmental
authorizations with regard to the Qcellus laser. While we believe
that the $5.0 million Laser Earn-Out Payment is currently due and
payable by Valeant, the outcome of any dispute is uncertain and we
may have difficulty collecting the Laser Earn-Out Payment in
full. As at June 30, 2015, the $5.0 million Laser
Earn-Out Payment is recorded in accounts receivable on our
condensed consolidated balance sheet at its estimated fair value of
$2.0 million (December 31, 2014 – $2.0 million).
Management’s fair value estimate reflects its assessment of
collection risk, the impact of the passage of time and potential
collection costs associated with the Valeant dispute. The remaining
estimated fair value of the contingent consideration, which relates
to estimated future net royalties pursuant to the Novartis
Agreement, is currently valued at nil. We received no proceeds
related to the collection of the contingent consideration for the
sale of Visudyne during the three and six months ended
June 30, 2015 and 2014. The above contingent consideration payments related
to the sale of QLT USA and our Visudyne business are not generated
from a migration or continuation of activities and therefore are
not direct cash flows of the divested business. See Note 11 —
Financial Instruments and Concentration of Credit Risk
Related to the Sale of the PPDS Technology On April 3, 2013, we completed the sale of our
punctal plug drug delivery system technology (the “PPDS
Technology”) to Mati Therapeutics Inc. (“Mati”)
pursuant to the terms of our asset purchase agreement with Mati
(the “Mati Agreement”). On December 24, 2012, we
entered into an exclusive option agreement with Mati, under which
we granted Mati a 90-day option to acquire assets related to our
PPDS Technology in exchange for $0.5 million. Upon receipt of this
payment, we recorded it as deferred income and recognized the $0.5
million rateably into income over the 90 day option term in
accordance with our obligation to maintain the related intellectual
property during that period. In accordance with the terms of the
Mati Agreement, we received an additional payment of approximately
$0.8 million upon closing. Furthermore, we are eligible to receive
future potential payments upon completion of certain product
development and commercialization milestones that could reach $19.5
million (or exceed that amount if more than two products are
commercialized), a low single digit royalty on world-wide net sales
of all products using or developed from the PPDS Technology and a
fee on payments received by Mati in respect of the PPDS Technology
other than net sales. Under the terms of the Mati Agreement, we did
not have any significant ongoing involvement in the operations or
cash flows related to the PPDS Technology other than minor
transition services which we provided. The activities related to
transition services were complete as at September 30,
2013.</t>
  </si>
  <si>
    <t>Accounts Receivable</t>
  </si>
  <si>
    <t>Receivables [Abstract]</t>
  </si>
  <si>
    <t>5. ACCOUNTS RECEIVABLE
(In thousands of
U.S. dollars)
June 30, 2015
December 31, 2014
Accounts receivable - Laser Earn-Out Payment -
non-current (a) $ 2,000 $ 2,000
Secured note receivable - current (Note 2) 3,484
—
Accounts receivable - current 830 363
$ 6,314 $ 2,363
(a)
Accounts receivable relates to the Laser Earn-Out Payment
as described in Note 4 – Contingent Consideration Financial Instruments and Concentration of
Credit Risk.</t>
  </si>
  <si>
    <t>Accrued Liabilities</t>
  </si>
  <si>
    <t>Payables and Accruals [Abstract]</t>
  </si>
  <si>
    <t>6. ACCRUED LIABILITIES
(In thousands of
U.S. dollars)
June 30, 2015
December 31, 2014
Compensation $ 983 $ 1,136
Directors’ Deferred Share Units compensation
(“DSU”) 512 392
$ 1,495 $ 1,528</t>
  </si>
  <si>
    <t>Foreign Exchange Facility</t>
  </si>
  <si>
    <t>Foreign Currency [Abstract]</t>
  </si>
  <si>
    <t>7. FOREIGN EXCHANGE FACILITY We have a foreign exchange facility (as amended,
the “Facility”) with HSBC Bank of Canada for the sole
purpose of entering into foreign exchange contracts. The Facility
allows us to enter into maximum of $12.5 million in forward foreign
exchange contracts for terms up to one month and a maximum of $10.0
million for spot foreign exchange contracts. The Facility requires security in the form of cash
or money market instruments based on the contingent credit exposure
for any outstanding foreign exchange transactions. At June 30,
2015, and December 31, 2014, no collateral was pledged as
security for this facility given that we did not have any foreign
exchange transactions outstanding.</t>
  </si>
  <si>
    <t>Share Capital</t>
  </si>
  <si>
    <t>Equity [Abstract]</t>
  </si>
  <si>
    <t>8. SHARE CAPITAL
(a)
Stock Options On July 29, 2015, the Company filed a
preliminary registration statement on Form S-4 with the SEC to
register 8,568,541 additional common shares, which are expected to
be issued in connection with the Merger described under Note 2
– Strategic Transactions On April 25, 2013, the Company’s board
of directors amended and restated the QLT 2000 Incentive Stock Plan
(the “Plan”) to increase the number of shares of the
Company’s common stock, without par value, available for
grant under the Plan from 7,800,000 to 11,800,000 and to make
certain other amendments to the Plan. The amendment and restatement
of the Plan was subject to shareholder approval, which was obtained
on June 14, 2013. On July 29, 2013, the Company filed a
registration statement with the SEC to register the issuance of up
to 4,000,000 additional common shares that may be issued under the
Plan as a result of the amendment to the Plan. We use the Black-Scholes option pricing model to
estimate the value of the options at each grant date. The
Black-Scholes option pricing model was developed for use in
estimating the value of traded options that have no vesting
restrictions and are fully transferable. In addition, option
pricing models require the input of highly subjective assumptions,
including the expected stock price volatility. We project expected
volatility and expected life of our stock options based upon
historical and other economic data trended into future years. The
risk-free interest rate assumption is based upon observed interest
rates appropriate for the expected life of our stock options. In connection with the strategic transactions
announced on June 8, 2015 as described under Note 2 –
Strategic Transactions On January 6, 2015, the Board of Directors
granted 100,000 stock options to QLT’s Interim Chief
Financial Officer, Glen Ibbott. These stock options were originally
expected to vest and become exercisable in thirty six
(36) successive and equal monthly installments from the grant
date. As described above, the vesting provisions applicable to
these stock options were accelerated on June 7, 2015. These
stock options are subject to a ten (10) year expiration period
and have an exercise price of CAD $4.84 per common share, which is
equal to the closing price of the Company’s common shares on
the Toronto Stock Exchange on the date of grant.
No stock options were granted during the three months ended
June 30, 2015, or the three and six months ended June 30,
2014. The following weighted average assumptions (no
dividends are assumed) were used to value stock options granted in
each of the following periods:
Three months ended
Six months ended
2015
2014
2015
2014
Annualized volatility
—
— 41.3 %
—
Risk-free interest rate
—
— 1.4 %
—
Expected life (years)
—
—
6.8
—
The weighted average grant date fair value of stock
options granted during the six months ended June 30, 2015 was
CAD $2.12 (six months ended June 30, 2014 – nil).
Stock-based compensation expense for the three and six months ended
June 30, 2015 and 2014 was as follows:
Three months ended June 30,
Six months ended June 30,
(In thousands of
U.S. dollars)
2015
2014
2015
2014
Research and development $ 988 $ 249 $ 1,193 $ 584
Selling, general and administrative $ 802 155 939 358
Stock-based compensation expense $ 1,790 $ 404 $ 2,132 $ 942
As at June 30, 2015, 430,802 stock options
were exercisable (December 31, 2014 – 816,197) and nil stock
options were unvested (December 31, 2014 – 1,273,952). Given
the accelerated vesting of stock options, the total estimated
unrecognized compensation cost related to unvested stock options as
at June 30, 2015 is nil. We issue new common shares upon exercise of stock
options. During the three months ended June 30, 2015,
1,507,048 stock options were exercised (three months ended
June 30, 2014 – nil). During the six months ended
June 30, 2015, 1,562,826 stock options were exercised (six
months ended June 30, 2014 – nil). The intrinsic values
associated with these stock options and the related cash received
during the respective periods was as follows:
Three months ended
Six months ended
(In thousands of
U.S. dollars)
2015
2014
2015
2014
Intrinsic value of stock options exercised $ 939 $
— $ 983 $
—
Cash from exercise of stock options
4,739
—
4,945
—
(b)
Deferred Share Units DSUs have only been issued to our directors. DSUs
vest in thirty-six (36) successive and equal monthly
installments beginning on the first day of the first month after
the date of grant. A vested DSU can only be settled by conversion
to cash (i.e. no share is issued) and is automatically converted
after the director ceases to be member of the Board unless the
director is removed from the Board for just cause.
The impact on our results of operations of
recording DSU compensation expense for the three and six months
ended June 30, 2015 and 2014 was as follows:
Three months ended
Six months ended
(In thousands of
U.S. dollars)
2015
2014
2015
2014
Research and development $ 20 $ 28 $ 44 $ 53
Selling, general and administrative 46 63 100 118
Deferred share unit compensation expense $ 66 $ 91 $ 144 $ 171
No cash payments were made under the DSU Plan during the three and
six months ended June 30, 2015 and 2014. As at June 30, 2015, 124,056 DSUs were vested
(December 31, 2014 – 98,389) and 29,944 DSUs were unvested
(December 31, 2014 – 55,611).
(c)
Restricted Stock Units RSUs generally vest in three (3) successive
and equal yearly installments on the date of each of the first
three annual general meetings of the Company held after the date of
grant. Upon vesting, each RSU represents the right to receive one
common share of the Company. In connection with the strategic transactions
announced on June 8, 2015 as described under Note 2 –
Strategic Transactions Total RSU compensation expense recorded during the
three and six months ended June 30, 2015 and 2014 was as
follows:
Three months ended
Six months ended
(In thousands of
U.S. dollars)
2015
2014
2015
2014
Research and development $ 54 $ 6 $ 61 $ 11
Selling, general and administrative 121 9 137 18
Restricted stock unit compensation expense $ 175 $ 15 $ 198 $ 29
Upon vesting of RSUs, common shares are issued and
these vested RSUs are no longer considered outstanding, but are
rather reflected as part of the total number of shares outstanding.
As a result of the June 7, 2015 accelerated vesting of RSUs
and related issuance of shares, nil RSUs were outstanding and
unvested as at June 30, 2015 (December 31, 2014 –
64,000). In addition, the total estimated unrecognized compensation
cost related to RSUs was nil (December 31, 2014 – $0.2
million) and the weighted average period over which such costs are
expected to be recognized is nil (December 31, 2014 – 2.34
years).</t>
  </si>
  <si>
    <t>Restructuring Charges</t>
  </si>
  <si>
    <t>Restructuring and Related Activities [Abstract]</t>
  </si>
  <si>
    <t>9. RESTRUCTURING CHARGES In July 2012, we restructured our operations in
order to focus our resources on our clinical development programs
related to our synthetic retinoid, QLT091001, for the treatment of
certain inherited retinal diseases. Following the sale of Visudyne
to Valeant, we further reduced our workforce to better align the
Company’s resources with our corporate objectives.
Approximately 180 employees were affected by the restructuring.
Severance and support provisions were made to assist these
employees with outplacement. During the three and six months ended
June 30, 2015, we recorded charges of nil (three months ended
June 30, 2014 – $0.2 million, six months ended
June 30, 2014 – $0.7 million), related to this
restructuring. The cumulative cost of the restructuring was $19.6
million (December 31, 2014 – $19.6 million). Effective December 18, 2013, we entered into a
letter agreement with Alexander R. Lussow, the Company’s
former Senior Vice President, Business Development and Commercial
Operations, in which we, among other things, agreed to terminate
him on either March 31, 2014, April 30, 2014 or
May 31, 2014, at the Company’s discretion. Effective
May 31, 2014, Alexander R. Lussow’s employment with QLT
was terminated. The cost of his severance and termination benefits
was $0.8 million, which was fully paid out on May 30,
2014.
The details of our previous restructuring accrual and activity are
as follows:
(In thousands of U.
S. dollars)
Employee (1)
Contract (2)
Total
Balance at January 1, 2014 $ 130 $
— $ 130
Restructuring charge 666 78 744
Foreign exchange (5 )
— (5 )
Cash payments (791 ) (78 ) (869 )
Balance at December 31, 2014
—
—
—
Balance at March 31, 2015 $
— $
— $
—
Balance at June 30, 2015 $
— $
— $
—
(1)
Costs include severance, termination benefits, and
outplacement support.
(2)
Costs include lease costs related to excess office space
and certain property, plant and equipment.</t>
  </si>
  <si>
    <t>Income Taxes</t>
  </si>
  <si>
    <t>Income Tax Disclosure [Abstract]</t>
  </si>
  <si>
    <t>10. INCOME TAXES During the three months ended June 30, 2015,
and June 30, 2014, the provision for income taxes was
negligible. The provisions in both periods reflect that we had
insufficient evidence to support the current or future realization
of the tax benefits associated with our development expenditures at
that time. During the six months ended June 30, 2015, the
provision for income taxes was negligible compared to a provision
of $0.2 million for the same period in 2014. The provision for
income taxes in 2014 primarily relates to the gain on the fair
value change of our former Eligard related contingent consideration
asset. The provisions in both periods also reflect that we had
insufficient evidence to support the current or future realization
of the tax benefits associated with our development expenditures at
that time. As insufficient evidence exists to support current
or future realization of the tax benefits associated with the vast
majority of our current and prior period operating expenditures,
the benefit of certain tax assets was not recognized during the
three and six months ended June 30, 2015 and 2014.</t>
  </si>
  <si>
    <t>Financial Instruments and Concentration of Credit Risk</t>
  </si>
  <si>
    <t>Fair Value Disclosures [Abstract]</t>
  </si>
  <si>
    <t>11. FINANCIAL INSTRUMENTS AND
CONCENTRATION OF CREDIT RISK We have various financial instruments that must be
measured under the fair value standard including cash and cash
equivalents, accounts receivable and, from time to time, forward
currency contracts. Our financial assets and liabilities are
measured using inputs from the three levels of the fair value
hierarchy.
The following tables provide information about our
assets and liabilities that are measured at fair value on a
recurring basis at June 30, 2015 and December 31, 2014
and indicate the fair value hierarchy of the valuation techniques
we utilized to determine such fair value:
As at June 30, 2015
(In thousands of
U.S. dollars)
Level 1
Level 2
Level 3
Total
Assets:
Cash and cash equivalents $ 147,340 $
— $
— $ 147,340
Secured note receivable - current (Note 2)
—
— 3,484 3,484
Accounts receivable - Laser Earn-Out Payment - non-current
(1)
—
—
2,000
2,000
Total
$ 147,340
$ —
$ 5,484
$ 152,824
As at December 31,
2014
(In thousands of
U.S. dollars)
Level 1
Level 2
Level 3
Total
Assets:
Cash and cash equivalents $ 155,908 $
— $
— $ 155,908
Accounts receivable - Laser Earn-Out Payment - non-current
(1)
—
—
2,000
$ 2,000
Total
$ 155,908
$ —
$ 2,000
$ 157,908
(1)
Represents the estimated fair value of the Laser Earn-Out
Payment as described in Note 4 – Contingent
Consideration The following table represents a reconciliation of
our previous contingent consideration assets that were measured and
recorded at fair value on a recurring basis using significant
unobservable inputs (Level 3):
Level 3
(In thousands of
U.S. dollars)
Related to
Balance at January 1, 2014 $ 36,582
Transfer to Accounts Receivable (9,989 )
Settlements (28,059 )
Fair
value change in contingent consideration
1,466
Balance at December 31, 2014
$ —
Balance at March 31, 2015
$ —
Balance at June 30, 2015
$ —
As at June 30, 2015 and December 31, 2014
we had no outstanding forward foreign currency contracts. Other
financial instruments that may be subject to credit risk include
our cash and cash equivalents, accounts receivable and Secured Note
Receivable owing from InSite. To limit our credit exposure, we
deposit our cash and cash equivalents with high quality financial
institutions in accordance with our treasury policy goal to
preserve capital and maintain liquidity. Our treasury policy limits
investments to certain money market securities issued by
governments, financial institutions and corporations with
investment-grade credit ratings, and places restrictions on
maturities and concentration by issuer.</t>
  </si>
  <si>
    <t>Net Loss Per Share</t>
  </si>
  <si>
    <t>Earnings Per Share [Abstract]</t>
  </si>
  <si>
    <t>12. NET LOSS PER SHARE The following table sets out the computation of
basic and diluted net loss per common share:
Three months ended
Six months ended
(In thousands of
U.S. dollars, except share and per share data)
2015
2014
2015
2014
Numerator:
Loss from continuing operations $ (10,751 ) $ (8,581 ) $ (16,647 ) $ (15,043 )
Loss from discontinued operations, net of income taxes
—
(57 )
—
$ (57 )
Net loss and comprehensive loss
$ (10,751 )
$ (8,638 )
$ (16,647 )
$ (15,100 )
Denominator: (in thousands)
Weighted average number of common shares outstanding 51,779 51,082 51,508 51,082
Basic and diluted net loss per common share
Continuing operations $ (0.21 ) $ (0.17 ) $ (0.32 ) $ (0.29 )
Discontinued operations
—
(0.00 )
—
(0.00 )
Net loss per common share
$ (0.21 )
$ (0.17 )
$ (0.32 )
$ (0.29 )
As at June 30, 2015, 430,802 stock options
(December 31, 2014 – 2,090,149) and nil RSUs (December 31,
2014 – 64,000) were excluded from the calculation of diluted
net loss per common share because their effect was
anti-dilutive.</t>
  </si>
  <si>
    <t>Subsequent Events</t>
  </si>
  <si>
    <t>Subsequent Events [Abstract]</t>
  </si>
  <si>
    <t>13. SUBSEQUENT EVENTS On July 10, 2015, QLT advanced InSite an
additional $1.1 million in accordance with the terms of the Secured
Note Agreement as described in Note 2 – Strategic
Transactions</t>
  </si>
  <si>
    <t>Condensed Summary of Significant Accounting Policies (Policies)</t>
  </si>
  <si>
    <t>Basis of Presentation</t>
  </si>
  <si>
    <t>Basis of Presentation These unaudited condensed consolidated financial
statements have been prepared in accordance with accounting
principles generally accepted in the United States (“U.S.
GAAP”) and pursuant to the rules and regulations of the
United States Securities and Exchange Commission (the
“SEC”) for the presentation of interim financial
information. Accordingly, certain information and footnote
disclosures normally included in financial statements prepared in
accordance with U.S. GAAP have been condensed, or omitted,
pursuant to such rules and regulations. These financial statements
do not include all disclosures required for the annual financial
statements and should be read in conjunction with our audited
consolidated financial statements and notes thereto included as
part of our Annual Report on Form 10-K for the year ended
December 31, 2014. All amounts herein are expressed in United
States dollars unless otherwise noted. In management’s opinion, the condensed
consolidated financial statements reflect all adjustments
(including reclassifications and normal recurring adjustments)
necessary to present fairly the financial position as at
June 30, 2015, and results of operations and cash flows for
all periods presented. The interim results presented are not
necessarily indicative of results that can be expected for a full
year.</t>
  </si>
  <si>
    <t>Principles of Consolidation</t>
  </si>
  <si>
    <t>Principles of Consolidation These condensed consolidated financial statements
include the accounts of QLT and its subsidiaries, all of which are
wholly owned. All intercompany transactions have been
eliminated.</t>
  </si>
  <si>
    <t>Use of Estimates</t>
  </si>
  <si>
    <t>Use of Estimate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presented. Significant
estimates include but are not limited to accounts receivable
valuation provisions and fair value adjustments, allocation of
overhead expenses to research and development, stock-based
compensation, and provisions for taxes, tax assets and tax
liabilities. Actual results may differ from estimates made by
management.</t>
  </si>
  <si>
    <t>Segment Information</t>
  </si>
  <si>
    <t>Segment Information 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t>
  </si>
  <si>
    <t>Stock-Based Compensation</t>
  </si>
  <si>
    <t>Stock-Based Compensation 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based compensation expense based on the estimated
grant date fair value using the Black-Scholes valuation model,
adjusted for estimated forfeitures. When estimating forfeitures, we
consider attrition rates and trends of actual stock option
forfeitures. The Company has a Deferred Share Unit Plan
(“DSU Plan”) for our directors. We recognize
compensation expense for Deferred Share Units (“DSUs”)
based on the market price of the Company’s stock. A vested
DSU is convertible to cash only. The financial obligations related
to the future settlement of these DSUs are recognized as
compensation expense and accrued liabilities as the DSUs vest. Each
reporting period, these obligations are revalued for changes in the
market value of QLT’s common shares. The Company issues Restricted Stock Units
(“RSUs”) to its directors as consideration for their
provision of future services as directors. Restricted stock-based
compensation expense is measured based on the fair value market
price of QLT’s common shares on the grant date and is
generally recognized over the requisite service period, which
coincides with the vesting period. RSUs can only be exchanged and
settled for QLT’s common shares, on a one-to-one basis, upon
vesting.</t>
  </si>
  <si>
    <t>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deferred net tax assets resulting in an increase or decrease to net
income. Income tax credits, such as investment tax credits, are
included as part of the provision for income taxes. The realization
of our deferred tax assets is primarily dependent on generating
sufficient capital gains and taxable income prior to expiration of
any loss carry forward balance. A valuation allowance is provided
when it is more likely than not that a deferred tax asset may not
be realized. Changes in valuation allowances are included in our
tax provision.</t>
  </si>
  <si>
    <t>Contingent Consideration Where contingent consideration assets are recorded,
they are measured at fair value and revalued at each reporting
period. The resulting fair value changes are included in continuing
operations. See Note 4 — Contingent Consideration.</t>
  </si>
  <si>
    <t>Net (Loss) Income Per Common Share</t>
  </si>
  <si>
    <t>Net (Loss) Income Per Common Share Basic net (loss) income per common share is
computed using the weighted average number of common shares
outstanding during the period. Diluted net (loss) income per common
share is computed in accordance with the treasury stock method,
which uses the weighted average number of common shares outstanding
during the period and also includes the dilutive effect of common
shares potentially issuable from outstanding stock options.</t>
  </si>
  <si>
    <t>Fair Value of Financial Assets and Liabilities</t>
  </si>
  <si>
    <t>Fair Value of Financial Assets and Liabilities The carrying values of cash and cash equivalents,
trade receivables and payables, and contingent consideration
approximate fair value. For cash and cash equivalents, trade
receivables and trade payables, we estimate fair value using the
market approach. For contingent consideration, we estimate fair
value using the income approach. The fair values of our financial
instruments reflect the amounts that would be received in
connection with the sale of an asset or paid to transfer a
liability in an orderly transaction between market participants at
the measurement date (exit price).</t>
  </si>
  <si>
    <t>Recently Adopted Accounting Standards</t>
  </si>
  <si>
    <t>Recently Adopted Accounting Standards On June 15, 2015, the Financial Accounting
Standards Board (“FASB”) issued ASU No. 2015-10
– Technical Corrections and Improvements On May 11, 2015, the FASB issued ASU
No. 2015-08 – Business Combinations: Pushdown
Accounting Amendments to SEC Paragraphs Pursuant to Staff
Accounting Bulletin No. 115 Business Combinations Business Combinations (Topic 805): Pushdown Accounting (A
Consensus of the FASB Emerging Issues Task Force) On January 9, 2015, the FASB issued ASU
No. 2015-01 – Extraordinary Items
Recently Issued Accounting Standards On April 15, 2015, the FASB issued ASU
No. 2015-05 – Customers’ Accounting for Cloud
Computing Costs Intangibles – Goodwill and
Other On April 7, 2015, the FASB issued ASU
No. 2015-03 – Simplifying the Presentation of Debt
Issuance Costs On February 18, 2015, FASB issued ASU
No. 2015-02 – Amendments to Consolidation
Analysis Consolidation</t>
  </si>
  <si>
    <t>Accounts Receivable (Tables)</t>
  </si>
  <si>
    <t>(In thousands of
U.S. dollars)
June 30, 2015
December 31, 2014
Accounts receivable - Laser Earn-Out Payment -
non-current (a) $ 2,000 $ 2,000
Secured note receivable - current (Note 2) 3,484
—
Accounts receivable - current 830 363
$ 6,314 $ 2,363
(a)
Accounts receivable relates to the Laser Earn-Out Payment
as described in Note 4 – Contingent Consideration Financial Instruments and Concentration of
Credit Risk</t>
  </si>
  <si>
    <t>Accrued Liabilities (Tables)</t>
  </si>
  <si>
    <t>(In thousands of
U.S. dollars)
June 30, 2015
December 31, 2014
Compensation $ 983 $ 1,136
Directors’ Deferred Share Units compensation
(“DSU”) 512 392
$ 1,495 $ 1,528</t>
  </si>
  <si>
    <t>Share Capital (Tables)</t>
  </si>
  <si>
    <t>Weighted Average Assumptions Used to Estimate Value of Stock Options Granted</t>
  </si>
  <si>
    <t>The following weighted average assumptions (no
dividends are assumed) were used to value stock options granted in
each of the following periods:
Three months ended
Six months ended
2015
2014
2015
2014
Annualized volatility
—
— 41.3 %
—
Risk-free interest rate
—
— 1.4 %
—
Expected life (years)
—
—
6.8
—</t>
  </si>
  <si>
    <t>Impact on Results of Operations of Recording Stock Based Compensation Expense</t>
  </si>
  <si>
    <t>Stock-based compensation expense for the three and six months ended
June 30, 2015 and 2014 was as follows:
Three months ended June 30,
Six months ended June 30,
(In thousands of
U.S. dollars)
2015
2014
2015
2014
Research and development $ 988 $ 249 $ 1,193 $ 584
Selling, general and administrative $ 802 155 939 358
Stock-based compensation expense $ 1,790 $ 404 $ 2,132 $ 942</t>
  </si>
  <si>
    <t>Intrinsic Values of Stock Options Exercised and Related Cash from Exercise of Stock Options</t>
  </si>
  <si>
    <t>The intrinsic values associated with these stock
options and the related cash received during the respective periods
was as follows:
Three months ended
Six months ended
(In thousands of
U.S. dollars)
2015
2014
2015
2014
Intrinsic value of stock options exercised $ 939 $
— $ 983 $
—
Cash from exercise of stock options
4,739
—
4,945
—</t>
  </si>
  <si>
    <t>RSU's [Member]</t>
  </si>
  <si>
    <t>Total RSU compensation expense recorded during the
three and six months ended June 30, 2015 and 2014 was as
follows:
Three months ended
Six months ended
(In thousands of
U.S. dollars)
2015
2014
2015
2014
Research and development $ 54 $ 6 $ 61 $ 11
Selling, general and administrative 121 9 137 18
Restricted stock unit compensation expense $ 175 $ 15 $ 198 $ 29</t>
  </si>
  <si>
    <t>Deferred Share Units [Member]</t>
  </si>
  <si>
    <t>The impact on our results of operations of
recording DSU compensation expense for the three and six months
ended June 30, 2015 and 2014 was as follows:
Three months ended
Six months ended
(In thousands of
U.S. dollars)
2015
2014
2015
2014
Research and development $ 20 $ 28 $ 44 $ 53
Selling, general and administrative 46 63 100 118
Deferred share unit compensation expense $ 66 $ 91 $ 144 $ 171</t>
  </si>
  <si>
    <t>Restructuring Charges (Tables)</t>
  </si>
  <si>
    <t>Summary of Previous Restructuring Accrual and Activity</t>
  </si>
  <si>
    <t>The details of our previous restructuring accrual and activity are
as follows:
(In thousands of U.
S. dollars)
Employee (1)
Contract (2)
Total
Balance at January 1, 2014 $ 130 $
— $ 130
Restructuring charge 666 78 744
Foreign exchange (5 )
— (5 )
Cash payments (791 ) (78 ) (869 )
Balance at December 31, 2014
—
—
—
Balance at March 31, 2015 $
— $
— $
—
Balance at June 30, 2015 $
— $
— $
—
(1)
Costs include severance, termination benefits, and
outplacement support.
(2)
Costs include lease costs related to excess office space
and certain property, plant and equipment.</t>
  </si>
  <si>
    <t>Financial Instruments and Concentration of Credit Risk (Tables)</t>
  </si>
  <si>
    <t>Assets and Liabilities Measured at Fair Value</t>
  </si>
  <si>
    <t>The following tables provide information about our
assets and liabilities that are measured at fair value on a
recurring basis at June 30, 2015 and December 31, 2014
and indicate the fair value hierarchy of the valuation techniques
we utilized to determine such fair value:
As at June 30, 2015
(In thousands of
U.S. dollars)
Level 1
Level 2
Level 3
Total
Assets:
Cash and cash equivalents $ 147,340 $
— $
— $ 147,340
Secured note receivable - current (Note 2)
—
— 3,484 3,484
Accounts receivable - Laser Earn-Out Payment - non-current
(1)
—
—
2,000
2,000
Total
$ 147,340
$ —
$ 5,484
$ 152,824
As at December 31,
2014
(In thousands of
U.S. dollars)
Level 1
Level 2
Level 3
Total
Assets:
Cash and cash equivalents $ 155,908 $
— $
— $ 155,908
Accounts receivable - Laser Earn-Out Payment - non-current
(1)
—
—
2,000
$ 2,000
Total
$ 155,908
$ —
$ 2,000
$ 157,908
(1)
Represents the estimated fair value of the Laser Earn-Out
Payment as described in Note 4 – Contingent
Consideration</t>
  </si>
  <si>
    <t>Reconciliation of Previous Contingent Consideration Assets Measured and Recorded at Fair Value</t>
  </si>
  <si>
    <t>The following table represents a reconciliation of
our previous contingent consideration assets that were measured and
recorded at fair value on a recurring basis using significant
unobservable inputs (Level 3):
Level 3
(In thousands of
U.S. dollars)
Related to
Balance at January 1, 2014 $ 36,582
Transfer to Accounts Receivable (9,989 )
Settlements (28,059 )
Fair
value change in contingent consideration
1,466
Balance at December 31, 2014
$ —
Balance at March 31, 2015
$ —
Balance at June 30, 2015
$ —</t>
  </si>
  <si>
    <t>Net Loss Per Share (Tables)</t>
  </si>
  <si>
    <t>Computation of Basic and Diluted Net Loss Per Common Share</t>
  </si>
  <si>
    <t>The following table sets out the computation of
basic and diluted net loss per common share:
Three months ended
Six months ended
(In thousands of
U.S. dollars, except share and per share data)
2015
2014
2015
2014
Numerator:
Loss from continuing operations $ (10,751 ) $ (8,581 ) $ (16,647 ) $ (15,043 )
Loss from discontinued operations, net of income taxes
—
(57 )
—
$ (57 )
Net loss and comprehensive loss
$ (10,751 )
$ (8,638 )
$ (16,647 )
$ (15,100 )
Denominator: (in thousands)
Weighted average number of common shares outstanding 51,779 51,082 51,508 51,082
Basic and diluted net loss per common share
Continuing operations $ (0.21 ) $ (0.17 ) $ (0.32 ) $ (0.29 )
Discontinued operations
—
(0.00 )
—
(0.00 )
Net loss per common share
$ (0.21 )
$ (0.17 )
$ (0.32 )
$ (0.29 )</t>
  </si>
  <si>
    <t>Condensed Summary of Significant Accounting Policies - Additional Information (Detail) - 6 months ended Jun. 30, 2015</t>
  </si>
  <si>
    <t>Segment</t>
  </si>
  <si>
    <t>Number of operating industry segment</t>
  </si>
  <si>
    <t>RSU exchange for QLT's common shares, description</t>
  </si>
  <si>
    <t>Strategic Transactions - Additional Information (Detail) - USD ($)</t>
  </si>
  <si>
    <t>Jun. 08, 2015</t>
  </si>
  <si>
    <t>Business Acquisition [Line Items]</t>
  </si>
  <si>
    <t>Common shares aggregate purchase price</t>
  </si>
  <si>
    <t>Selling, General and Administrative Expenses [Member]</t>
  </si>
  <si>
    <t>Fees related to merger</t>
  </si>
  <si>
    <t>Scenario Forecast [Member]</t>
  </si>
  <si>
    <t>Return of capital, convertible notes</t>
  </si>
  <si>
    <t>Convertible notes, period for exchange</t>
  </si>
  <si>
    <t>21 months</t>
  </si>
  <si>
    <t>Conversion price, period of price determination</t>
  </si>
  <si>
    <t>10 days</t>
  </si>
  <si>
    <t>Convertible notes, percentage premium of conversion price</t>
  </si>
  <si>
    <t>35.00%</t>
  </si>
  <si>
    <t>Convertible note, redemption cash held in trust</t>
  </si>
  <si>
    <t>Scenario Forecast [Member] | Maximum [Member]</t>
  </si>
  <si>
    <t>Return of capital, maximum value of cash component</t>
  </si>
  <si>
    <t>Scenario Forecast [Member] | Private Placement [Member]</t>
  </si>
  <si>
    <t>Common stock - legacy shareholders, percentage ownership interest</t>
  </si>
  <si>
    <t>75.10%</t>
  </si>
  <si>
    <t>Common stock - acquiree shareholders, percentage ownership interest</t>
  </si>
  <si>
    <t>9.30%</t>
  </si>
  <si>
    <t>Common stock - investor shareholders, percentage ownership interest</t>
  </si>
  <si>
    <t>15.60%</t>
  </si>
  <si>
    <t>Auxilium [Member]</t>
  </si>
  <si>
    <t>Merger Agreement termination date</t>
  </si>
  <si>
    <t>Oct. 8,
		2014</t>
  </si>
  <si>
    <t>Merger Agreement date</t>
  </si>
  <si>
    <t>Jun. 25,
		2014</t>
  </si>
  <si>
    <t>InSite Vision Incorporated [Member]</t>
  </si>
  <si>
    <t>Jun. 8,
		2015</t>
  </si>
  <si>
    <t>Common stock conversion per share</t>
  </si>
  <si>
    <t>88.50%</t>
  </si>
  <si>
    <t>11.50%</t>
  </si>
  <si>
    <t>Termination fee receivable</t>
  </si>
  <si>
    <t>InSite Vision Incorporated [Member] | Minimum [Member]</t>
  </si>
  <si>
    <t>Secured note receivable, minimum interest rate</t>
  </si>
  <si>
    <t>12.00%</t>
  </si>
  <si>
    <t>InSite Vision Incorporated [Member] | Maximum [Member]</t>
  </si>
  <si>
    <t>Secured note receivable, maximum interest rate</t>
  </si>
  <si>
    <t>14.00%</t>
  </si>
  <si>
    <t>InSite Vision Incorporated [Member] | Secured Note Receivable [Member]</t>
  </si>
  <si>
    <t>Aralez Pharmaceuticals Plc [Member] | QLT Expected Share Subscription Participation [Member]</t>
  </si>
  <si>
    <t>Common stock, value, subscriptions</t>
  </si>
  <si>
    <t>Amount of price per share of ordinary shares</t>
  </si>
  <si>
    <t>Terminated Merger Transaction with Auxilium - Additional Information (Detail) - Auxilium [Member] - USD ($) $ in Millions</t>
  </si>
  <si>
    <t>Oct. 22, 2014</t>
  </si>
  <si>
    <t>Oct. 09, 2014</t>
  </si>
  <si>
    <t>Percentage of Combined Company common shares expected to be owned by Auxilium Pharmaceuticals, Inc.</t>
  </si>
  <si>
    <t>76.00%</t>
  </si>
  <si>
    <t>Termination fee received</t>
  </si>
  <si>
    <t>Fees paid</t>
  </si>
  <si>
    <t>Contingent Consideration - Additional Information (Detail) - USD ($)</t>
  </si>
  <si>
    <t>Mar. 17, 2014</t>
  </si>
  <si>
    <t>Apr. 03, 2013</t>
  </si>
  <si>
    <t>Dec. 24, 2012</t>
  </si>
  <si>
    <t>Dec. 31, 2013</t>
  </si>
  <si>
    <t>Oct. 10, 2013</t>
  </si>
  <si>
    <t>Sep. 24, 2012</t>
  </si>
  <si>
    <t>Oct. 01, 2010</t>
  </si>
  <si>
    <t>Oct. 01, 2009</t>
  </si>
  <si>
    <t>Income Statement, Balance Sheet and Additional Disclosures by Disposal Groups, Including Discontinued Operations [Line Items]</t>
  </si>
  <si>
    <t>Investing activities proceeds from contingent consideration</t>
  </si>
  <si>
    <t>QLT USA and Eligard [Member]</t>
  </si>
  <si>
    <t>Proceeds from divestiture of businesses</t>
  </si>
  <si>
    <t>Cash proceeds received from sale of a subsidiary</t>
  </si>
  <si>
    <t>Cash proceeds received from sale of a subsidiary on the closing date of the sale</t>
  </si>
  <si>
    <t>Percentage of royalties to be received as contingent consideration</t>
  </si>
  <si>
    <t>80.00%</t>
  </si>
  <si>
    <t>Date of assignment of license agreement for commercial marketing</t>
  </si>
  <si>
    <t>Mar. 1,
		2011</t>
  </si>
  <si>
    <t>Maximum amount of contingent consideration pertaining to royalties</t>
  </si>
  <si>
    <t>Expiration date of entitlement to contingent consideration</t>
  </si>
  <si>
    <t>Oct. 1,
		2024</t>
  </si>
  <si>
    <t>Outstanding amount of contingent consideration pertaining to royalties</t>
  </si>
  <si>
    <t>Cash proceeds received from contingent consideration related to the sale of subsidiary</t>
  </si>
  <si>
    <t>Fair value change in contingent consideration</t>
  </si>
  <si>
    <t>Visudyne [Member]</t>
  </si>
  <si>
    <t>Restricted cash</t>
  </si>
  <si>
    <t>Laser Earn-Out Payment</t>
  </si>
  <si>
    <t>Laser Earn-Out Payment to be received contingent upon laser registration after December 31, 2013 but before January 1, 2015</t>
  </si>
  <si>
    <t>Laser Earn-Out Payment to be received contingent upon laser registration after January 1, 2015</t>
  </si>
  <si>
    <t>Annual maximum amount of contingent consideration receivable from Visudyne royalties</t>
  </si>
  <si>
    <t>Minimum threshold for contingent consideration receivable on Visudyne royalties</t>
  </si>
  <si>
    <t>Laser Earn-Out Payment estimated fair value</t>
  </si>
  <si>
    <t>Remaining estimated fair value of the contingent consideration</t>
  </si>
  <si>
    <t>Laser Registration [Member]</t>
  </si>
  <si>
    <t>Period in which the milestone payment related to the laser registration is expected to be received</t>
  </si>
  <si>
    <t>PPDS Technology [Member]</t>
  </si>
  <si>
    <t>Term of Mati's purchase option to acquire QLT's PPDS Technology</t>
  </si>
  <si>
    <t>90 days</t>
  </si>
  <si>
    <t>Deferred income</t>
  </si>
  <si>
    <t>Contingent consideration potentially receivable upon completion of certain product development and commercialization milestones</t>
  </si>
  <si>
    <t>Additional payment received from exercise of option to acquire assets</t>
  </si>
  <si>
    <t>Consent and Amendment Agreement [Member]</t>
  </si>
  <si>
    <t>Sanofi Prepayment</t>
  </si>
  <si>
    <t>Accounts Receivable - Accounts Receivable (Detail) - USD ($) $ in Thousands</t>
  </si>
  <si>
    <t>Accounts, Notes, Loans and Financing Receivable [Line Items]</t>
  </si>
  <si>
    <t>Accounts receivable - non-current</t>
  </si>
  <si>
    <t>Accounts receivable - current</t>
  </si>
  <si>
    <t>Accounts receivable, net</t>
  </si>
  <si>
    <t>Laser Earn-Out Payment [Member]</t>
  </si>
  <si>
    <t>Accrued Liabilities - Accrued Liabilities (Detail) - USD ($) $ in Thousands</t>
  </si>
  <si>
    <t>Accrued Liabilities, Current [Abstract]</t>
  </si>
  <si>
    <t>Compensation</t>
  </si>
  <si>
    <t>Directors' Deferred Share Units compensation ("DSU")</t>
  </si>
  <si>
    <t>Total accrued liabilities</t>
  </si>
  <si>
    <t>Foreign Exchange Facility - Additional Information (Detail) - USD ($)</t>
  </si>
  <si>
    <t>Derivative [Line Items]</t>
  </si>
  <si>
    <t>Collateral pledged as security</t>
  </si>
  <si>
    <t>Outstanding forward foreign currency contracts</t>
  </si>
  <si>
    <t>Amendment [Member] | Forward Foreign Exchange Contracts [Member]</t>
  </si>
  <si>
    <t>Maximum limit of foreign exchange contracts permitted under the foreign exchange facility</t>
  </si>
  <si>
    <t>Maximum term permitted for foreign exchange contracts</t>
  </si>
  <si>
    <t>1 month</t>
  </si>
  <si>
    <t>Foreign Exchange Facility - Additional Information 1 (Detail) $ in Millions</t>
  </si>
  <si>
    <t>Jun. 30, 2015USD ($)</t>
  </si>
  <si>
    <t>Amendment [Member] | Foreign Exchange Spot [Member]</t>
  </si>
  <si>
    <t>Line of Credit Facility [Line Items]</t>
  </si>
  <si>
    <t>Share Capital - Stock Options - Additional Information (Detail) $ in Millions</t>
  </si>
  <si>
    <t>Jul. 29, 2015shares</t>
  </si>
  <si>
    <t>Jun. 07, 2015shares</t>
  </si>
  <si>
    <t>Jan. 06, 2015InstallmentCAD / sharesshares</t>
  </si>
  <si>
    <t>Jul. 29, 2013shares</t>
  </si>
  <si>
    <t>Jun. 30, 2015USD ($)shares</t>
  </si>
  <si>
    <t>Jun. 30, 2014shares</t>
  </si>
  <si>
    <t>Jun. 30, 2015USD ($)CAD / sharesshares</t>
  </si>
  <si>
    <t>Jun. 30, 2014CAD / sharesshares</t>
  </si>
  <si>
    <t>Dec. 31, 2014shares</t>
  </si>
  <si>
    <t>Apr. 25, 2013shares</t>
  </si>
  <si>
    <t>Class of Stock [Line Items]</t>
  </si>
  <si>
    <t>Additional common shares issued under Merger/Plan</t>
  </si>
  <si>
    <t>Number of shares of common stock available for grant under the Plan</t>
  </si>
  <si>
    <t>Stock options granted</t>
  </si>
  <si>
    <t>Stock options vesting period expressed in number of monthly installments | Installment</t>
  </si>
  <si>
    <t>Stock options expiration period</t>
  </si>
  <si>
    <t>10 years</t>
  </si>
  <si>
    <t>Exercise price of options granted | CAD / shares</t>
  </si>
  <si>
    <t>Weighted average grant date fair value of stock options granted | CAD / shares</t>
  </si>
  <si>
    <t>Stock options exercisable</t>
  </si>
  <si>
    <t>Unvested stock options</t>
  </si>
  <si>
    <t>Total estimated unrecognized compensation cost related to unvested stock options | $</t>
  </si>
  <si>
    <t>Stock options exercised</t>
  </si>
  <si>
    <t>Employee Stock Option [Member]</t>
  </si>
  <si>
    <t>Number of options outstanding and vested</t>
  </si>
  <si>
    <t>Accelerated vesting cost | $</t>
  </si>
  <si>
    <t>Subsequent Event [Member]</t>
  </si>
  <si>
    <t>QLT 2000 Original Stock Option Plan [Member]</t>
  </si>
  <si>
    <t>QLT 2000 Amended Stock Option Plan [Member]</t>
  </si>
  <si>
    <t>Share Capital - Weighted Average Assumptions Used to Estimate Value of Stock Options Granted (Detail)</t>
  </si>
  <si>
    <t>Share-based Compensation Arrangement by Share-based Payment Award, Fair Value Assumptions and Methodology [Abstract]</t>
  </si>
  <si>
    <t>Annualized volatility</t>
  </si>
  <si>
    <t>0.00%</t>
  </si>
  <si>
    <t>41.30%</t>
  </si>
  <si>
    <t>Risk-free interest rate</t>
  </si>
  <si>
    <t>1.40%</t>
  </si>
  <si>
    <t>Expected life (years)</t>
  </si>
  <si>
    <t>6 years 9 months 18 days</t>
  </si>
  <si>
    <t>Share Capital - Impact on Results of Operations of Recording Stock Based Compensation Expense (Detail) - USD ($) $ in Thousands</t>
  </si>
  <si>
    <t>Share-based Compensation Arrangement by Share-based Payment Award, Compensation Cost [Line Items]</t>
  </si>
  <si>
    <t>Stock-based compensation expense</t>
  </si>
  <si>
    <t>Research and Development [Member]</t>
  </si>
  <si>
    <t>Selling, General and Administrative [Member]</t>
  </si>
  <si>
    <t>Share Capital - Intrinsic Values of Stock Options Exercised and Related Cash from Exercise of Stock Options (Detail) - USD ($) $ in Thousands</t>
  </si>
  <si>
    <t>Disclosure of Compensation Related Costs, Share-based Payments [Abstract]</t>
  </si>
  <si>
    <t>Intrinsic value of stock options exercised</t>
  </si>
  <si>
    <t>Cash from exercise of stock options</t>
  </si>
  <si>
    <t>Share Capital - Deferred Share Units - Additional Information 1 (Detail) - Deferred Share Units [Member]</t>
  </si>
  <si>
    <t>Jun. 30, 2014USD ($)</t>
  </si>
  <si>
    <t>Jun. 30, 2015USD ($)Installmentshares</t>
  </si>
  <si>
    <t>Deferred share units vesting period expressed in number of monthly installments | Installment</t>
  </si>
  <si>
    <t>Cash payments under the DDSU Plan | $</t>
  </si>
  <si>
    <t>Shares, vested</t>
  </si>
  <si>
    <t>Shares, unvested</t>
  </si>
  <si>
    <t>Share Capital - Impact on Results of Operations of Recording DSU Compensation Expense (Detail) - Deferred Share Units [Member] - USD ($) $ in Thousands</t>
  </si>
  <si>
    <t>Deferred share unit compensation expense</t>
  </si>
  <si>
    <t>Share Capital - Restricted Stock Units - Additional Information 2 (Detail) - RSU's [Member] $ in Millions</t>
  </si>
  <si>
    <t>Dec. 31, 2014USD ($)shares</t>
  </si>
  <si>
    <t>Restricted stock units vesting period expressed in number of annual installments | Installment</t>
  </si>
  <si>
    <t>Restricted stock units, outstanding and vested</t>
  </si>
  <si>
    <t>Restricted stock units, outstanding and unvested</t>
  </si>
  <si>
    <t>Estimated unrecognized compensation cost | $</t>
  </si>
  <si>
    <t>Expected weighted average period of compensation cost to be recognized</t>
  </si>
  <si>
    <t>2 years 4 months 2 days</t>
  </si>
  <si>
    <t>Share Capital - Impact on Results of Operations of Recording RSU Compensation Expense (Detail) - RSU's [Member] - USD ($) $ in Thousands</t>
  </si>
  <si>
    <t>Restricted stock unit compensation expense</t>
  </si>
  <si>
    <t>Restructuring Charges - Additional Information (Detail) $ in Millions</t>
  </si>
  <si>
    <t>May. 30, 2014USD ($)</t>
  </si>
  <si>
    <t>Jun. 30, 2015USD ($)Employee</t>
  </si>
  <si>
    <t>Dec. 31, 2014USD ($)</t>
  </si>
  <si>
    <t>Restructuring Cost and Reserve [Line Items]</t>
  </si>
  <si>
    <t>Total number of employees affected by restructuring initiatives | Employee</t>
  </si>
  <si>
    <t>Restructuring charge</t>
  </si>
  <si>
    <t>Cumulative cost of restructuring to date</t>
  </si>
  <si>
    <t>Special Termination Benefits [Member]</t>
  </si>
  <si>
    <t>Contractual termination range of dates</t>
  </si>
  <si>
    <t>Agreed to terminate him  on either March 31, 2014, April 30, 2014 or May 31, 2014, at the Company's  discretion.</t>
  </si>
  <si>
    <t>Cost of severance and termination benefits</t>
  </si>
  <si>
    <t>Restructuring Charges - Summary of Previous Restructuring Accrual and Activity (Detail) - USD ($) $ in Thousands</t>
  </si>
  <si>
    <t>Beginning Balance</t>
  </si>
  <si>
    <t>Foreign exchange</t>
  </si>
  <si>
    <t>Cash payments</t>
  </si>
  <si>
    <t>Ending Balance</t>
  </si>
  <si>
    <t>Employee Termination Costs [Member]</t>
  </si>
  <si>
    <t>Contract Termination Costs [Member]</t>
  </si>
  <si>
    <t>Income Taxes - Additional Information (Detail) - USD ($) $ in Thousands</t>
  </si>
  <si>
    <t>Provision for income taxes</t>
  </si>
  <si>
    <t>Financial Instruments and Concentration of Credit Risk - Assets and Liabilities Measured at Fair Value (Detail) - USD ($) $ in Thousands</t>
  </si>
  <si>
    <t>Fair Value, Assets and Liabilities Measured on Recurring and Nonrecurring Basis [Line Items]</t>
  </si>
  <si>
    <t>Fair Value, Measurements, Recurring [Member] | Level 1 [Member]</t>
  </si>
  <si>
    <t>Fair Value, Measurements, Recurring [Member] | Level 1 [Member] | Laser Earn-Out Payment [Member]</t>
  </si>
  <si>
    <t>Fair Value, Measurements, Recurring [Member] | Level 2 [Member]</t>
  </si>
  <si>
    <t>Fair Value, Measurements, Recurring [Member] | Level 2 [Member] | Laser Earn-Out Payment [Member]</t>
  </si>
  <si>
    <t>Fair Value, Measurements, Recurring [Member] | Level 3 [Member]</t>
  </si>
  <si>
    <t>Fair Value, Measurements, Recurring [Member] | Level 3 [Member] | Laser Earn-Out Payment [Member]</t>
  </si>
  <si>
    <t>Carrying Value [Member] | Fair Value, Measurements, Recurring [Member]</t>
  </si>
  <si>
    <t>Carrying Value [Member] | Fair Value, Measurements, Recurring [Member] | Laser Earn-Out Payment [Member]</t>
  </si>
  <si>
    <t>Financial Instruments and Concentration of Credit Risk - Reconciliation of Previous Contingent Consideration Assets Measured and Recorded at Fair Value (Detail) - QLT USA and Eligard [Member] - USD ($) $ in Thousands</t>
  </si>
  <si>
    <t>Fair Value, Assets Measured on Recurring Basis, Unobservable Input Reconciliation [Line Items]</t>
  </si>
  <si>
    <t>Beginning balance</t>
  </si>
  <si>
    <t>Transfer to Accounts Receivable</t>
  </si>
  <si>
    <t>Settlements</t>
  </si>
  <si>
    <t>Ending balance</t>
  </si>
  <si>
    <t>Financial Instruments and Concentration of Credit Risk - Additional Information (Detail) - USD ($)</t>
  </si>
  <si>
    <t>Net (Loss) Income Per Share - Computation of Basic and Diluted Net Loss Per Common Share (Detail) - USD ($) $ / shares in Units, shares in Thousands, $ in Thousands</t>
  </si>
  <si>
    <t>Mar. 31, 2015</t>
  </si>
  <si>
    <t>Numerator:</t>
  </si>
  <si>
    <t>Denominator: (in thousands)</t>
  </si>
  <si>
    <t>Weighted average number of common shares outstanding</t>
  </si>
  <si>
    <t>Basic and diluted net loss per common share</t>
  </si>
  <si>
    <t>Net (Loss) Income Per Share - Additional Information (Detail) - shares</t>
  </si>
  <si>
    <t>Antidilutive Securities Excluded from Computation of Earnings Per Share [Line Items]</t>
  </si>
  <si>
    <t>Number of stock options excluded from the calculation of diluted net loss per common share</t>
  </si>
  <si>
    <t>Subsequent Events - Additional Information (Detail)</t>
  </si>
  <si>
    <t>Jul. 10, 2015USD ($)</t>
  </si>
  <si>
    <t>Subsequent Event [Member] | InSite Vision Incorporated [Member]</t>
  </si>
  <si>
    <t>Subsequent Event [Line Items]</t>
  </si>
  <si>
    <t>Secured note receivable, monthly maximum advance</t>
  </si>
  <si>
    <t>Label</t>
  </si>
  <si>
    <t>Element</t>
  </si>
  <si>
    <t>Value</t>
  </si>
  <si>
    <t>Qlt Usa And Eligard [Member]</t>
  </si>
  <si>
    <t>Fair Value, Measurement with Unobservable Inputs Reconciliation, Recurring Basis, Asset Value</t>
  </si>
  <si>
    <t>us-gaap_FairValueMeasurementWithUnobservableInputsReconciliationRecurringBasisAssetValue</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0_);_(&quot;CAD &quot;(#,##0.00)" numFmtId="167"/>
    <numFmt formatCode="_(&quot;CAD &quot;#,##0.0_);_(&quot;CAD &quot;(#,##0.0)" numFmtId="168"/>
    <numFmt formatCode="#,##0.000_);(#,##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827809</v>
      </c>
    </row>
    <row spans="1:3" r="12">
      <c t="s" s="4" r="A12">
        <v>19</v>
      </c>
      <c t="s" s="4" r="B12">
        <v>20</v>
      </c>
    </row>
    <row spans="1:3" r="13">
      <c t="s" s="4" r="A13">
        <v>21</v>
      </c>
      <c t="s" s="4" r="B13">
        <v>22</v>
      </c>
    </row>
    <row spans="1:3" r="14">
      <c t="s" s="4" r="A14">
        <v>23</v>
      </c>
      <c t="n" s="5" r="C14">
        <v>52829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4</v>
      </c>
      <c t="s" s="2" r="B1">
        <v>1</v>
      </c>
    </row>
    <row spans="1:2" r="2">
      <c t="s" s="2" r="B2">
        <v>2</v>
      </c>
    </row>
    <row spans="1:2" r="3">
      <c t="s" s="3" r="A3">
        <v>149</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7340</v>
      </c>
      <c t="n" s="7" r="C3">
        <v>155908</v>
      </c>
    </row>
    <row spans="1:3" r="4">
      <c t="s" s="4" r="A4">
        <v>28</v>
      </c>
      <c t="n" s="5" r="B4">
        <v>830</v>
      </c>
      <c t="n" s="5" r="C4">
        <v>363</v>
      </c>
    </row>
    <row spans="1:3" r="5">
      <c t="s" s="4" r="A5">
        <v>29</v>
      </c>
      <c t="n" s="5" r="B5">
        <v>3484</v>
      </c>
      <c t="n" s="5" r="C5">
        <v>0</v>
      </c>
    </row>
    <row spans="1:3" r="6">
      <c t="s" s="4" r="A6">
        <v>30</v>
      </c>
      <c t="n" s="5" r="B6">
        <v>14</v>
      </c>
      <c t="n" s="5" r="C6">
        <v>47</v>
      </c>
    </row>
    <row spans="1:3" r="7">
      <c t="s" s="4" r="A7">
        <v>31</v>
      </c>
      <c t="n" s="5" r="B7">
        <v>756</v>
      </c>
      <c t="n" s="5" r="C7">
        <v>1053</v>
      </c>
    </row>
    <row spans="1:3" r="8">
      <c t="s" s="4" r="A8">
        <v>32</v>
      </c>
      <c t="n" s="5" r="B8">
        <v>152424</v>
      </c>
      <c t="n" s="5" r="C8">
        <v>157371</v>
      </c>
    </row>
    <row spans="1:3" r="9">
      <c t="s" s="4" r="A9">
        <v>33</v>
      </c>
      <c t="n" s="5" r="B9">
        <v>2000</v>
      </c>
      <c t="n" s="5" r="C9">
        <v>2000</v>
      </c>
    </row>
    <row spans="1:3" r="10">
      <c t="s" s="4" r="A10">
        <v>34</v>
      </c>
      <c t="n" s="5" r="B10">
        <v>633</v>
      </c>
      <c t="n" s="5" r="C10">
        <v>1000</v>
      </c>
    </row>
    <row spans="1:3" r="11">
      <c t="s" s="4" r="A11">
        <v>35</v>
      </c>
      <c t="n" s="5" r="B11">
        <v>155057</v>
      </c>
      <c t="n" s="5" r="C11">
        <v>160371</v>
      </c>
    </row>
    <row spans="1:3" r="12">
      <c t="s" s="3" r="A12">
        <v>36</v>
      </c>
    </row>
    <row spans="1:3" r="13">
      <c t="s" s="4" r="A13">
        <v>37</v>
      </c>
      <c t="n" s="5" r="B13">
        <v>5497</v>
      </c>
      <c t="n" s="5" r="C13">
        <v>1943</v>
      </c>
    </row>
    <row spans="1:3" r="14">
      <c t="s" s="4" r="A14">
        <v>38</v>
      </c>
      <c t="n" s="5" r="B14">
        <v>1495</v>
      </c>
      <c t="n" s="5" r="C14">
        <v>1528</v>
      </c>
    </row>
    <row spans="1:3" r="15">
      <c t="s" s="4" r="A15">
        <v>39</v>
      </c>
      <c t="n" s="5" r="B15">
        <v>6992</v>
      </c>
      <c t="n" s="5" r="C15">
        <v>3471</v>
      </c>
    </row>
    <row spans="1:3" r="16">
      <c t="s" s="4" r="A16">
        <v>40</v>
      </c>
      <c t="n" s="5" r="B16">
        <v>370</v>
      </c>
      <c t="n" s="5" r="C16">
        <v>388</v>
      </c>
    </row>
    <row spans="1:3" r="17">
      <c t="s" s="4" r="A17">
        <v>41</v>
      </c>
      <c t="n" s="5" r="B17">
        <v>7362</v>
      </c>
      <c t="n" s="5" r="C17">
        <v>3859</v>
      </c>
    </row>
    <row spans="1:3" r="18">
      <c t="s" s="3" r="A18">
        <v>42</v>
      </c>
    </row>
    <row spans="1:3" r="19">
      <c t="s" s="4" r="A19">
        <v>43</v>
      </c>
      <c t="n" s="5" r="B19">
        <v>0</v>
      </c>
      <c t="n" s="5" r="C19">
        <v>0</v>
      </c>
    </row>
    <row spans="1:3" r="20">
      <c t="s" s="4" r="A20">
        <v>44</v>
      </c>
      <c t="n" s="5" r="B20">
        <v>475321</v>
      </c>
      <c t="n" s="5" r="C20">
        <v>467034</v>
      </c>
    </row>
    <row spans="1:3" r="21">
      <c t="s" s="4" r="A21">
        <v>45</v>
      </c>
      <c t="n" s="5" r="B21">
        <v>97381</v>
      </c>
      <c t="n" s="5" r="C21">
        <v>97838</v>
      </c>
    </row>
    <row spans="1:3" r="22">
      <c t="s" s="4" r="A22">
        <v>46</v>
      </c>
      <c t="n" s="5" r="B22">
        <v>-527976</v>
      </c>
      <c t="n" s="5" r="C22">
        <v>-511329</v>
      </c>
    </row>
    <row spans="1:3" r="23">
      <c t="s" s="4" r="A23">
        <v>47</v>
      </c>
      <c t="n" s="5" r="B23">
        <v>102969</v>
      </c>
      <c t="n" s="5" r="C23">
        <v>102969</v>
      </c>
    </row>
    <row spans="1:3" r="24">
      <c t="s" s="4" r="A24">
        <v>48</v>
      </c>
      <c t="n" s="5" r="B24">
        <v>147695</v>
      </c>
      <c t="n" s="5" r="C24">
        <v>156512</v>
      </c>
    </row>
    <row spans="1:3" r="25">
      <c t="s" s="4" r="A25">
        <v>49</v>
      </c>
      <c t="n" s="7" r="B25">
        <v>155057</v>
      </c>
      <c t="n" s="7" r="C25">
        <v>1603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t="s" s="1" r="A1">
        <v>183</v>
      </c>
      <c t="s" s="2" r="B1">
        <v>1</v>
      </c>
    </row>
    <row spans="1:2" r="2">
      <c t="s" s="2" r="B2">
        <v>2</v>
      </c>
    </row>
    <row spans="1:2" r="3">
      <c t="s" s="3" r="A3">
        <v>146</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71</v>
      </c>
      <c t="s" s="4" r="B9">
        <v>194</v>
      </c>
    </row>
    <row spans="1:2" r="10">
      <c t="s" s="4" r="A10">
        <v>154</v>
      </c>
      <c t="s" s="4" r="B10">
        <v>195</v>
      </c>
    </row>
    <row spans="1:2" r="11">
      <c t="s" s="4" r="A11">
        <v>196</v>
      </c>
      <c t="s" s="4" r="B11">
        <v>197</v>
      </c>
    </row>
    <row spans="1:2" r="12">
      <c t="s" s="4" r="A12">
        <v>198</v>
      </c>
      <c t="s" s="4" r="B12">
        <v>199</v>
      </c>
    </row>
    <row spans="1:2" r="13">
      <c t="s" s="4" r="A13">
        <v>200</v>
      </c>
      <c t="s" s="4" r="B13">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157</v>
      </c>
    </row>
    <row spans="1:2" r="4">
      <c t="s" s="4" r="A4">
        <v>156</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160</v>
      </c>
    </row>
    <row spans="1:2" r="4">
      <c t="s" s="4" r="A4">
        <v>159</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4" r="A3">
        <v>207</v>
      </c>
      <c t="s" s="4" r="B3">
        <v>208</v>
      </c>
    </row>
    <row spans="1:2" r="4">
      <c t="s" s="4" r="A4">
        <v>209</v>
      </c>
      <c t="s" s="4" r="B4">
        <v>210</v>
      </c>
    </row>
    <row spans="1:2" r="5">
      <c t="s" s="4" r="A5">
        <v>211</v>
      </c>
      <c t="s" s="4" r="B5">
        <v>212</v>
      </c>
    </row>
    <row spans="1:2" r="6">
      <c t="s" s="4" r="A6">
        <v>213</v>
      </c>
    </row>
    <row spans="1:2" r="7">
      <c t="s" s="4" r="A7">
        <v>209</v>
      </c>
      <c t="s" s="4" r="B7">
        <v>214</v>
      </c>
    </row>
    <row spans="1:2" r="8">
      <c t="s" s="4" r="A8">
        <v>215</v>
      </c>
    </row>
    <row spans="1:2" r="9">
      <c t="s" s="4" r="A9">
        <v>209</v>
      </c>
      <c t="s" s="4" r="B9">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7</v>
      </c>
      <c t="s" s="2" r="B1">
        <v>1</v>
      </c>
    </row>
    <row spans="1:2" r="2">
      <c t="s" s="2" r="B2">
        <v>2</v>
      </c>
    </row>
    <row spans="1:2" r="3">
      <c t="s" s="3" r="A3">
        <v>169</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5</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5</v>
      </c>
      <c t="s" s="2" r="B1">
        <v>1</v>
      </c>
    </row>
    <row spans="1:2" r="2">
      <c t="s" s="2" r="B2">
        <v>2</v>
      </c>
    </row>
    <row spans="1:2" r="3">
      <c t="s" s="3" r="A3">
        <v>178</v>
      </c>
    </row>
    <row spans="1:2" r="4">
      <c t="s" s="4" r="A4">
        <v>226</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t="s" s="1" r="A1">
        <v>228</v>
      </c>
      <c t="s" s="2" r="B1">
        <v>229</v>
      </c>
    </row>
    <row spans="1:2" r="2">
      <c t="s" s="3" r="A2">
        <v>146</v>
      </c>
    </row>
    <row spans="1:2" r="3">
      <c t="s" s="4" r="A3">
        <v>230</v>
      </c>
      <c t="n" s="5" r="B3">
        <v>1</v>
      </c>
    </row>
    <row spans="1:2" r="4">
      <c t="s" s="4" r="A4">
        <v>231</v>
      </c>
      <c t="n" s="5" r="B4">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s="1" r="A1">
        <v>232</v>
      </c>
      <c t="s" s="2" r="B1">
        <v>233</v>
      </c>
      <c t="s" s="2" r="C1">
        <v>2</v>
      </c>
      <c t="s" s="2" r="D1">
        <v>58</v>
      </c>
      <c t="s" s="2" r="E1">
        <v>2</v>
      </c>
      <c t="s" s="2" r="F1">
        <v>58</v>
      </c>
      <c t="s" s="2" r="G1">
        <v>25</v>
      </c>
    </row>
    <row spans="1:7" r="2">
      <c t="s" s="3" r="A2">
        <v>234</v>
      </c>
    </row>
    <row spans="1:7" r="3">
      <c t="s" s="4" r="A3">
        <v>91</v>
      </c>
      <c t="n" s="7" r="C3">
        <v>3484000</v>
      </c>
      <c t="n" s="7" r="E3">
        <v>3484000</v>
      </c>
      <c t="n" s="7" r="G3">
        <v>0</v>
      </c>
    </row>
    <row spans="1:7" r="4">
      <c t="s" s="4" r="A4">
        <v>235</v>
      </c>
      <c t="n" s="5" r="C4">
        <v>475321000</v>
      </c>
      <c t="n" s="5" r="E4">
        <v>475321000</v>
      </c>
      <c t="n" s="7" r="G4">
        <v>467034000</v>
      </c>
    </row>
    <row spans="1:7" r="5">
      <c t="s" s="4" r="A5">
        <v>236</v>
      </c>
    </row>
    <row spans="1:7" r="6">
      <c t="s" s="3" r="A6">
        <v>234</v>
      </c>
    </row>
    <row spans="1:7" r="7">
      <c t="s" s="4" r="A7">
        <v>237</v>
      </c>
      <c t="n" s="5" r="C7">
        <v>4700000</v>
      </c>
      <c t="n" s="7" r="E7">
        <v>6700000</v>
      </c>
    </row>
    <row spans="1:7" r="8">
      <c t="s" s="4" r="A8">
        <v>238</v>
      </c>
    </row>
    <row spans="1:7" r="9">
      <c t="s" s="3" r="A9">
        <v>234</v>
      </c>
    </row>
    <row spans="1:7" r="10">
      <c t="s" s="4" r="A10">
        <v>239</v>
      </c>
      <c t="n" s="7" r="B10">
        <v>25000000</v>
      </c>
    </row>
    <row spans="1:7" r="11">
      <c t="s" s="4" r="A11">
        <v>240</v>
      </c>
      <c t="s" s="4" r="B11">
        <v>241</v>
      </c>
    </row>
    <row spans="1:7" r="12">
      <c t="s" s="4" r="A12">
        <v>242</v>
      </c>
      <c t="s" s="4" r="B12">
        <v>243</v>
      </c>
    </row>
    <row spans="1:7" r="13">
      <c t="s" s="4" r="A13">
        <v>244</v>
      </c>
      <c t="s" s="4" r="B13">
        <v>245</v>
      </c>
    </row>
    <row spans="1:7" r="14">
      <c t="s" s="4" r="A14">
        <v>246</v>
      </c>
      <c t="n" s="7" r="B14">
        <v>25000000</v>
      </c>
    </row>
    <row spans="1:7" r="15">
      <c t="s" s="4" r="A15">
        <v>247</v>
      </c>
    </row>
    <row spans="1:7" r="16">
      <c t="s" s="3" r="A16">
        <v>234</v>
      </c>
    </row>
    <row spans="1:7" r="17">
      <c t="s" s="4" r="A17">
        <v>248</v>
      </c>
      <c t="n" s="7" r="B17">
        <v>15000000</v>
      </c>
    </row>
    <row spans="1:7" r="18">
      <c t="s" s="4" r="A18">
        <v>249</v>
      </c>
    </row>
    <row spans="1:7" r="19">
      <c t="s" s="3" r="A19">
        <v>234</v>
      </c>
    </row>
    <row spans="1:7" r="20">
      <c t="s" s="4" r="A20">
        <v>250</v>
      </c>
      <c t="s" s="4" r="B20">
        <v>251</v>
      </c>
    </row>
    <row spans="1:7" r="21">
      <c t="s" s="4" r="A21">
        <v>252</v>
      </c>
      <c t="s" s="4" r="B21">
        <v>253</v>
      </c>
    </row>
    <row spans="1:7" r="22">
      <c t="s" s="4" r="A22">
        <v>235</v>
      </c>
      <c t="n" s="7" r="B22">
        <v>20000000</v>
      </c>
    </row>
    <row spans="1:7" r="23">
      <c t="s" s="4" r="A23">
        <v>254</v>
      </c>
      <c t="s" s="4" r="B23">
        <v>255</v>
      </c>
    </row>
    <row spans="1:7" r="24">
      <c t="s" s="4" r="A24">
        <v>256</v>
      </c>
    </row>
    <row spans="1:7" r="25">
      <c t="s" s="3" r="A25">
        <v>234</v>
      </c>
    </row>
    <row spans="1:7" r="26">
      <c t="s" s="4" r="A26">
        <v>257</v>
      </c>
      <c t="s" s="4" r="E26">
        <v>258</v>
      </c>
    </row>
    <row spans="1:7" r="27">
      <c t="s" s="4" r="A27">
        <v>259</v>
      </c>
      <c t="s" s="4" r="E27">
        <v>260</v>
      </c>
    </row>
    <row spans="1:7" r="28">
      <c t="s" s="4" r="A28">
        <v>237</v>
      </c>
      <c t="n" s="7" r="D28">
        <v>2500000</v>
      </c>
      <c t="n" s="7" r="F28">
        <v>3200000</v>
      </c>
    </row>
    <row spans="1:7" r="29">
      <c t="s" s="4" r="A29">
        <v>261</v>
      </c>
    </row>
    <row spans="1:7" r="30">
      <c t="s" s="3" r="A30">
        <v>234</v>
      </c>
    </row>
    <row spans="1:7" r="31">
      <c t="s" s="4" r="A31">
        <v>259</v>
      </c>
      <c t="s" s="4" r="E31">
        <v>262</v>
      </c>
    </row>
    <row spans="1:7" r="32">
      <c t="s" s="4" r="A32">
        <v>263</v>
      </c>
      <c t="n" s="12" r="B32">
        <v>0.048</v>
      </c>
    </row>
    <row spans="1:7" r="33">
      <c t="s" s="4" r="A33">
        <v>250</v>
      </c>
      <c t="s" s="4" r="B33">
        <v>264</v>
      </c>
    </row>
    <row spans="1:7" r="34">
      <c t="s" s="4" r="A34">
        <v>252</v>
      </c>
      <c t="s" s="4" r="B34">
        <v>265</v>
      </c>
    </row>
    <row spans="1:7" r="35">
      <c t="s" s="4" r="A35">
        <v>91</v>
      </c>
      <c t="n" s="5" r="C35">
        <v>3500000</v>
      </c>
      <c t="n" s="7" r="E35">
        <v>3500000</v>
      </c>
    </row>
    <row spans="1:7" r="36">
      <c t="s" s="4" r="A36">
        <v>266</v>
      </c>
      <c t="n" s="7" r="C36">
        <v>1170000</v>
      </c>
      <c t="n" s="7" r="E36">
        <v>1170000</v>
      </c>
    </row>
    <row spans="1:7" r="37">
      <c t="s" s="4" r="A37">
        <v>267</v>
      </c>
    </row>
    <row spans="1:7" r="38">
      <c t="s" s="3" r="A38">
        <v>234</v>
      </c>
    </row>
    <row spans="1:7" r="39">
      <c t="s" s="4" r="A39">
        <v>268</v>
      </c>
      <c t="s" s="4" r="B39">
        <v>269</v>
      </c>
    </row>
    <row spans="1:7" r="40">
      <c t="s" s="4" r="A40">
        <v>270</v>
      </c>
    </row>
    <row spans="1:7" r="41">
      <c t="s" s="3" r="A41">
        <v>234</v>
      </c>
    </row>
    <row spans="1:7" r="42">
      <c t="s" s="4" r="A42">
        <v>271</v>
      </c>
      <c t="s" s="4" r="B42">
        <v>272</v>
      </c>
    </row>
    <row spans="1:7" r="43">
      <c t="s" s="4" r="A43">
        <v>273</v>
      </c>
    </row>
    <row spans="1:7" r="44">
      <c t="s" s="3" r="A44">
        <v>234</v>
      </c>
    </row>
    <row spans="1:7" r="45">
      <c t="s" s="4" r="A45">
        <v>91</v>
      </c>
      <c t="n" s="7" r="B45">
        <v>9900000</v>
      </c>
    </row>
    <row spans="1:7" r="46">
      <c t="s" s="4" r="A46">
        <v>274</v>
      </c>
    </row>
    <row spans="1:7" r="47">
      <c t="s" s="3" r="A47">
        <v>234</v>
      </c>
    </row>
    <row spans="1:7" r="48">
      <c t="s" s="4" r="A48">
        <v>275</v>
      </c>
      <c t="n" s="7" r="B48">
        <v>45000000</v>
      </c>
    </row>
    <row spans="1:7" r="49">
      <c t="s" s="4" r="A49">
        <v>276</v>
      </c>
      <c t="n" s="8" r="B49">
        <v>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0</v>
      </c>
      <c t="s" s="2" r="B1">
        <v>2</v>
      </c>
      <c t="s" s="2" r="C1">
        <v>25</v>
      </c>
    </row>
    <row spans="1:3" r="2">
      <c t="s" s="3" r="A2">
        <v>51</v>
      </c>
    </row>
    <row spans="1:3" r="3">
      <c t="s" s="4" r="A3">
        <v>52</v>
      </c>
      <c t="n" s="5" r="B3">
        <v>5000000</v>
      </c>
      <c t="n" s="5" r="C3">
        <v>5000000</v>
      </c>
    </row>
    <row spans="1:3" r="4">
      <c t="s" s="4" r="A4">
        <v>53</v>
      </c>
      <c t="n" s="5" r="B4">
        <v>500000000</v>
      </c>
      <c t="n" s="5" r="C4">
        <v>500000000</v>
      </c>
    </row>
    <row spans="1:3" r="5">
      <c t="s" s="4" r="A5">
        <v>54</v>
      </c>
      <c t="n" s="5" r="B5">
        <v>52826748</v>
      </c>
      <c t="n" s="5" r="C5">
        <v>51199922</v>
      </c>
    </row>
    <row spans="1:3" r="6">
      <c t="s" s="4" r="A6">
        <v>55</v>
      </c>
      <c t="n" s="5" r="B6">
        <v>52826748</v>
      </c>
      <c t="n" s="5" r="C6">
        <v>511999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t="s" s="1" r="A1">
        <v>277</v>
      </c>
      <c t="s" s="2" r="B1">
        <v>278</v>
      </c>
      <c t="s" s="2" r="C1">
        <v>279</v>
      </c>
      <c t="s" s="2" r="D1">
        <v>58</v>
      </c>
      <c t="s" s="2" r="E1">
        <v>2</v>
      </c>
      <c t="s" s="2" r="F1">
        <v>58</v>
      </c>
    </row>
    <row spans="1:6" r="2">
      <c t="s" s="3" r="A2">
        <v>234</v>
      </c>
    </row>
    <row spans="1:6" r="3">
      <c t="s" s="4" r="A3">
        <v>259</v>
      </c>
      <c t="s" s="4" r="E3">
        <v>260</v>
      </c>
    </row>
    <row spans="1:6" r="4">
      <c t="s" s="4" r="A4">
        <v>280</v>
      </c>
      <c t="s" s="4" r="E4">
        <v>281</v>
      </c>
    </row>
    <row spans="1:6" r="5">
      <c t="s" s="4" r="A5">
        <v>257</v>
      </c>
      <c t="s" s="4" r="E5">
        <v>258</v>
      </c>
    </row>
    <row spans="1:6" r="6">
      <c t="s" s="4" r="A6">
        <v>282</v>
      </c>
      <c t="n" s="13" r="C6">
        <v>28.4</v>
      </c>
    </row>
    <row spans="1:6" r="7">
      <c t="s" s="4" r="A7">
        <v>283</v>
      </c>
      <c t="n" s="13" r="B7">
        <v>5.7</v>
      </c>
    </row>
    <row spans="1:6" r="8">
      <c t="s" s="4" r="A8">
        <v>237</v>
      </c>
      <c t="n" s="13" r="D8">
        <v>2.5</v>
      </c>
      <c t="n" s="13" r="F8">
        <v>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84</v>
      </c>
      <c t="s" s="2" r="B1">
        <v>285</v>
      </c>
      <c t="s" s="2" r="C1">
        <v>286</v>
      </c>
      <c t="s" s="2" r="D1">
        <v>287</v>
      </c>
      <c t="s" s="2" r="E1">
        <v>2</v>
      </c>
      <c t="s" s="2" r="F1">
        <v>58</v>
      </c>
      <c t="s" s="2" r="G1">
        <v>2</v>
      </c>
      <c t="s" s="2" r="H1">
        <v>58</v>
      </c>
      <c t="s" s="2" r="I1">
        <v>25</v>
      </c>
      <c t="s" s="2" r="J1">
        <v>288</v>
      </c>
      <c t="s" s="2" r="K1">
        <v>289</v>
      </c>
      <c t="s" s="2" r="L1">
        <v>290</v>
      </c>
      <c t="s" s="2" r="M1">
        <v>291</v>
      </c>
      <c t="s" s="2" r="N1">
        <v>292</v>
      </c>
    </row>
    <row spans="1:14" r="2">
      <c t="s" s="3" r="A2">
        <v>293</v>
      </c>
    </row>
    <row spans="1:14" r="3">
      <c t="s" s="4" r="A3">
        <v>294</v>
      </c>
      <c t="n" s="7" r="E3">
        <v>0</v>
      </c>
      <c t="n" s="7" r="F3">
        <v>4445000</v>
      </c>
      <c t="n" s="7" r="G3">
        <v>0</v>
      </c>
      <c t="n" s="7" r="H3">
        <v>31038000</v>
      </c>
    </row>
    <row spans="1:14" r="4">
      <c t="s" s="4" r="A4">
        <v>295</v>
      </c>
    </row>
    <row spans="1:14" r="5">
      <c t="s" s="3" r="A5">
        <v>293</v>
      </c>
    </row>
    <row spans="1:14" r="6">
      <c t="s" s="4" r="A6">
        <v>296</v>
      </c>
      <c t="n" s="7" r="N6">
        <v>230000000</v>
      </c>
    </row>
    <row spans="1:14" r="7">
      <c t="s" s="4" r="A7">
        <v>297</v>
      </c>
      <c t="n" s="7" r="M7">
        <v>10000000</v>
      </c>
      <c t="n" s="5" r="N7">
        <v>118300000</v>
      </c>
    </row>
    <row spans="1:14" r="8">
      <c t="s" s="4" r="A8">
        <v>298</v>
      </c>
      <c t="n" s="7" r="N8">
        <v>20000000</v>
      </c>
    </row>
    <row spans="1:14" r="9">
      <c t="s" s="4" r="A9">
        <v>299</v>
      </c>
      <c t="s" s="4" r="G9">
        <v>300</v>
      </c>
    </row>
    <row spans="1:14" r="10">
      <c t="s" s="4" r="A10">
        <v>301</v>
      </c>
      <c t="s" s="4" r="G10">
        <v>302</v>
      </c>
    </row>
    <row spans="1:14" r="11">
      <c t="s" s="4" r="A11">
        <v>303</v>
      </c>
      <c t="n" s="5" r="E11">
        <v>200000000</v>
      </c>
      <c t="n" s="7" r="G11">
        <v>200000000</v>
      </c>
    </row>
    <row spans="1:14" r="12">
      <c t="s" s="4" r="A12">
        <v>304</v>
      </c>
      <c t="s" s="4" r="G12">
        <v>305</v>
      </c>
    </row>
    <row spans="1:14" r="13">
      <c t="s" s="4" r="A13">
        <v>306</v>
      </c>
      <c t="n" s="7" r="G13">
        <v>0</v>
      </c>
    </row>
    <row spans="1:14" r="14">
      <c t="s" s="4" r="A14">
        <v>307</v>
      </c>
      <c t="n" s="5" r="H14">
        <v>31000000</v>
      </c>
    </row>
    <row spans="1:14" r="15">
      <c t="s" s="4" r="A15">
        <v>308</v>
      </c>
      <c t="n" s="5" r="H15">
        <v>1500000</v>
      </c>
      <c t="n" s="7" r="I15">
        <v>1466000</v>
      </c>
    </row>
    <row spans="1:14" r="16">
      <c t="s" s="4" r="A16">
        <v>294</v>
      </c>
      <c t="n" s="5" r="F16">
        <v>4400000</v>
      </c>
      <c t="n" s="5" r="H16">
        <v>32500000</v>
      </c>
    </row>
    <row spans="1:14" r="17">
      <c t="s" s="4" r="A17">
        <v>309</v>
      </c>
    </row>
    <row spans="1:14" r="18">
      <c t="s" s="3" r="A18">
        <v>293</v>
      </c>
    </row>
    <row spans="1:14" r="19">
      <c t="s" s="4" r="A19">
        <v>297</v>
      </c>
      <c t="n" s="7" r="L19">
        <v>112500000</v>
      </c>
    </row>
    <row spans="1:14" r="20">
      <c t="s" s="4" r="A20">
        <v>303</v>
      </c>
      <c t="n" s="5" r="E20">
        <v>15000000</v>
      </c>
      <c t="n" s="5" r="G20">
        <v>15000000</v>
      </c>
    </row>
    <row spans="1:14" r="21">
      <c t="s" s="4" r="A21">
        <v>307</v>
      </c>
      <c t="n" s="5" r="E21">
        <v>0</v>
      </c>
      <c t="n" s="7" r="F21">
        <v>0</v>
      </c>
      <c t="n" s="5" r="G21">
        <v>0</v>
      </c>
      <c t="n" s="7" r="H21">
        <v>0</v>
      </c>
    </row>
    <row spans="1:14" r="22">
      <c t="s" s="4" r="A22">
        <v>310</v>
      </c>
      <c t="n" s="7" r="L22">
        <v>7500000</v>
      </c>
    </row>
    <row spans="1:14" r="23">
      <c t="s" s="4" r="A23">
        <v>311</v>
      </c>
      <c t="n" s="5" r="E23">
        <v>5000000</v>
      </c>
      <c t="n" s="5" r="G23">
        <v>5000000</v>
      </c>
      <c t="n" s="7" r="J23">
        <v>5000000</v>
      </c>
      <c t="n" s="7" r="K23">
        <v>5000000</v>
      </c>
    </row>
    <row spans="1:14" r="24">
      <c t="s" s="4" r="A24">
        <v>312</v>
      </c>
      <c t="n" s="5" r="G24">
        <v>2500000</v>
      </c>
    </row>
    <row spans="1:14" r="25">
      <c t="s" s="4" r="A25">
        <v>313</v>
      </c>
      <c t="n" s="5" r="G25">
        <v>0</v>
      </c>
    </row>
    <row spans="1:14" r="26">
      <c t="s" s="4" r="A26">
        <v>314</v>
      </c>
      <c t="n" s="5" r="E26">
        <v>5000000</v>
      </c>
      <c t="n" s="5" r="G26">
        <v>5000000</v>
      </c>
    </row>
    <row spans="1:14" r="27">
      <c t="s" s="4" r="A27">
        <v>315</v>
      </c>
      <c t="n" s="5" r="G27">
        <v>8500000</v>
      </c>
    </row>
    <row spans="1:14" r="28">
      <c t="s" s="4" r="A28">
        <v>316</v>
      </c>
      <c t="n" s="5" r="E28">
        <v>2000000</v>
      </c>
      <c t="n" s="5" r="G28">
        <v>2000000</v>
      </c>
      <c t="n" s="7" r="I28">
        <v>2000000</v>
      </c>
    </row>
    <row spans="1:14" r="29">
      <c t="s" s="4" r="A29">
        <v>317</v>
      </c>
      <c t="n" s="7" r="E29">
        <v>0</v>
      </c>
      <c t="n" s="7" r="G29">
        <v>0</v>
      </c>
    </row>
    <row spans="1:14" r="30">
      <c t="s" s="4" r="A30">
        <v>318</v>
      </c>
    </row>
    <row spans="1:14" r="31">
      <c t="s" s="3" r="A31">
        <v>293</v>
      </c>
    </row>
    <row spans="1:14" r="32">
      <c t="s" s="4" r="A32">
        <v>319</v>
      </c>
      <c t="n" s="5" r="G32">
        <v>2013</v>
      </c>
    </row>
    <row spans="1:14" r="33">
      <c t="s" s="4" r="A33">
        <v>320</v>
      </c>
    </row>
    <row spans="1:14" r="34">
      <c t="s" s="3" r="A34">
        <v>293</v>
      </c>
    </row>
    <row spans="1:14" r="35">
      <c t="s" s="4" r="A35">
        <v>307</v>
      </c>
      <c t="n" s="7" r="D35">
        <v>500000</v>
      </c>
    </row>
    <row spans="1:14" r="36">
      <c t="s" s="4" r="A36">
        <v>321</v>
      </c>
      <c t="s" s="4" r="D36">
        <v>322</v>
      </c>
    </row>
    <row spans="1:14" r="37">
      <c t="s" s="4" r="A37">
        <v>323</v>
      </c>
      <c t="n" s="7" r="D37">
        <v>500000</v>
      </c>
    </row>
    <row spans="1:14" r="38">
      <c t="s" s="4" r="A38">
        <v>324</v>
      </c>
      <c t="n" s="7" r="D38">
        <v>19500000</v>
      </c>
    </row>
    <row spans="1:14" r="39">
      <c t="s" s="4" r="A39">
        <v>325</v>
      </c>
      <c t="n" s="7" r="C39">
        <v>800000</v>
      </c>
    </row>
    <row spans="1:14" r="40">
      <c t="s" s="4" r="A40">
        <v>326</v>
      </c>
    </row>
    <row spans="1:14" r="41">
      <c t="s" s="3" r="A41">
        <v>293</v>
      </c>
    </row>
    <row spans="1:14" r="42">
      <c t="s" s="4" r="A42">
        <v>327</v>
      </c>
      <c t="n" s="7" r="B42">
        <v>17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28</v>
      </c>
      <c t="s" s="2" r="B1">
        <v>2</v>
      </c>
      <c t="s" s="2" r="C1">
        <v>25</v>
      </c>
    </row>
    <row spans="1:3" r="2">
      <c t="s" s="3" r="A2">
        <v>329</v>
      </c>
    </row>
    <row spans="1:3" r="3">
      <c t="s" s="4" r="A3">
        <v>330</v>
      </c>
      <c t="n" s="7" r="B3">
        <v>2000</v>
      </c>
      <c t="n" s="7" r="C3">
        <v>2000</v>
      </c>
    </row>
    <row spans="1:3" r="4">
      <c t="s" s="4" r="A4">
        <v>91</v>
      </c>
      <c t="n" s="5" r="B4">
        <v>3484</v>
      </c>
      <c t="n" s="5" r="C4">
        <v>0</v>
      </c>
    </row>
    <row spans="1:3" r="5">
      <c t="s" s="4" r="A5">
        <v>331</v>
      </c>
      <c t="n" s="5" r="B5">
        <v>830</v>
      </c>
      <c t="n" s="5" r="C5">
        <v>363</v>
      </c>
    </row>
    <row spans="1:3" r="6">
      <c t="s" s="4" r="A6">
        <v>332</v>
      </c>
      <c t="n" s="5" r="B6">
        <v>6314</v>
      </c>
      <c t="n" s="5" r="C6">
        <v>2363</v>
      </c>
    </row>
    <row spans="1:3" r="7">
      <c t="s" s="4" r="A7">
        <v>333</v>
      </c>
    </row>
    <row spans="1:3" r="8">
      <c t="s" s="3" r="A8">
        <v>329</v>
      </c>
    </row>
    <row spans="1:3" r="9">
      <c t="s" s="4" r="A9">
        <v>330</v>
      </c>
      <c t="n" s="7" r="B9">
        <v>2000</v>
      </c>
      <c t="n" s="7" r="C9">
        <v>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34</v>
      </c>
      <c t="s" s="2" r="B1">
        <v>2</v>
      </c>
      <c t="s" s="2" r="C1">
        <v>25</v>
      </c>
    </row>
    <row spans="1:3" r="2">
      <c t="s" s="3" r="A2">
        <v>335</v>
      </c>
    </row>
    <row spans="1:3" r="3">
      <c t="s" s="4" r="A3">
        <v>336</v>
      </c>
      <c t="n" s="7" r="B3">
        <v>983</v>
      </c>
      <c t="n" s="7" r="C3">
        <v>1136</v>
      </c>
    </row>
    <row spans="1:3" r="4">
      <c t="s" s="4" r="A4">
        <v>337</v>
      </c>
      <c t="n" s="5" r="B4">
        <v>512</v>
      </c>
      <c t="n" s="5" r="C4">
        <v>392</v>
      </c>
    </row>
    <row spans="1:3" r="5">
      <c t="s" s="4" r="A5">
        <v>338</v>
      </c>
      <c t="n" s="7" r="B5">
        <v>1495</v>
      </c>
      <c t="n" s="7" r="C5">
        <v>15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25</v>
      </c>
    </row>
    <row spans="1:3" r="3">
      <c t="s" s="3" r="A3">
        <v>340</v>
      </c>
    </row>
    <row spans="1:3" r="4">
      <c t="s" s="4" r="A4">
        <v>341</v>
      </c>
      <c t="n" s="7" r="B4">
        <v>0</v>
      </c>
      <c t="n" s="7" r="C4">
        <v>0</v>
      </c>
    </row>
    <row spans="1:3" r="5">
      <c t="s" s="4" r="A5">
        <v>342</v>
      </c>
      <c t="n" s="5" r="B5">
        <v>0</v>
      </c>
      <c t="n" s="7" r="C5">
        <v>0</v>
      </c>
    </row>
    <row spans="1:3" r="6">
      <c t="s" s="4" r="A6">
        <v>343</v>
      </c>
    </row>
    <row spans="1:3" r="7">
      <c t="s" s="3" r="A7">
        <v>340</v>
      </c>
    </row>
    <row spans="1:3" r="8">
      <c t="s" s="4" r="A8">
        <v>344</v>
      </c>
      <c t="n" s="7" r="B8">
        <v>12500000</v>
      </c>
    </row>
    <row spans="1:3" r="9">
      <c t="s" s="4" r="A9">
        <v>345</v>
      </c>
      <c t="s" s="4" r="B9">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47</v>
      </c>
      <c t="s" s="2" r="B1">
        <v>348</v>
      </c>
    </row>
    <row spans="1:2" r="2">
      <c t="s" s="4" r="A2">
        <v>349</v>
      </c>
    </row>
    <row spans="1:2" r="3">
      <c t="s" s="3" r="A3">
        <v>350</v>
      </c>
    </row>
    <row spans="1:2" r="4">
      <c t="s" s="4" r="A4">
        <v>344</v>
      </c>
      <c t="n" s="7" r="B4">
        <v>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3"/>
    <col customWidth="1" max="5" min="5" width="20"/>
    <col customWidth="1" max="6" min="6" width="27"/>
    <col customWidth="1" max="7" min="7" width="20"/>
    <col customWidth="1" max="8" min="8" width="39"/>
    <col customWidth="1" max="9" min="9" width="32"/>
    <col customWidth="1" max="10" min="10" width="20"/>
    <col customWidth="1" max="11" min="11" width="20"/>
  </cols>
  <sheetData>
    <row spans="1:11" r="1">
      <c t="s" s="1" r="A1">
        <v>351</v>
      </c>
      <c t="s" s="2" r="B1">
        <v>352</v>
      </c>
      <c t="s" s="2" r="C1">
        <v>353</v>
      </c>
      <c t="s" s="2" r="D1">
        <v>354</v>
      </c>
      <c t="s" s="2" r="E1">
        <v>355</v>
      </c>
      <c t="s" s="2" r="F1">
        <v>356</v>
      </c>
      <c t="s" s="2" r="G1">
        <v>357</v>
      </c>
      <c t="s" s="2" r="H1">
        <v>358</v>
      </c>
      <c t="s" s="2" r="I1">
        <v>359</v>
      </c>
      <c t="s" s="2" r="J1">
        <v>360</v>
      </c>
      <c t="s" s="2" r="K1">
        <v>361</v>
      </c>
    </row>
    <row spans="1:11" r="2">
      <c t="s" s="3" r="A2">
        <v>362</v>
      </c>
    </row>
    <row spans="1:11" r="3">
      <c t="s" s="4" r="A3">
        <v>363</v>
      </c>
      <c t="n" s="5" r="E3">
        <v>4000000</v>
      </c>
    </row>
    <row spans="1:11" r="4">
      <c t="s" s="4" r="A4">
        <v>364</v>
      </c>
      <c t="n" s="5" r="F4">
        <v>11800000</v>
      </c>
      <c t="n" s="5" r="H4">
        <v>11800000</v>
      </c>
    </row>
    <row spans="1:11" r="5">
      <c t="s" s="4" r="A5">
        <v>365</v>
      </c>
      <c t="n" s="5" r="D5">
        <v>100000</v>
      </c>
      <c t="n" s="5" r="F5">
        <v>0</v>
      </c>
      <c t="n" s="5" r="G5">
        <v>0</v>
      </c>
      <c t="n" s="5" r="I5">
        <v>0</v>
      </c>
    </row>
    <row spans="1:11" r="6">
      <c t="s" s="4" r="A6">
        <v>366</v>
      </c>
      <c t="n" s="5" r="D6">
        <v>36</v>
      </c>
    </row>
    <row spans="1:11" r="7">
      <c t="s" s="4" r="A7">
        <v>367</v>
      </c>
      <c t="s" s="4" r="D7">
        <v>368</v>
      </c>
    </row>
    <row spans="1:11" r="8">
      <c t="s" s="4" r="A8">
        <v>369</v>
      </c>
      <c t="n" s="9" r="D8">
        <v>4.84</v>
      </c>
    </row>
    <row spans="1:11" r="9">
      <c t="s" s="4" r="A9">
        <v>370</v>
      </c>
      <c t="n" s="9" r="H9">
        <v>2.12</v>
      </c>
    </row>
    <row spans="1:11" r="10">
      <c t="s" s="4" r="A10">
        <v>371</v>
      </c>
      <c t="n" s="5" r="F10">
        <v>430802</v>
      </c>
      <c t="n" s="5" r="H10">
        <v>430802</v>
      </c>
      <c t="n" s="5" r="J10">
        <v>816197</v>
      </c>
    </row>
    <row spans="1:11" r="11">
      <c t="s" s="4" r="A11">
        <v>372</v>
      </c>
      <c t="n" s="5" r="J11">
        <v>1273952</v>
      </c>
    </row>
    <row spans="1:11" r="12">
      <c t="s" s="4" r="A12">
        <v>373</v>
      </c>
    </row>
    <row spans="1:11" r="13">
      <c t="s" s="4" r="A13">
        <v>374</v>
      </c>
      <c t="n" s="5" r="F13">
        <v>1507048</v>
      </c>
      <c t="n" s="5" r="H13">
        <v>1562826</v>
      </c>
    </row>
    <row spans="1:11" r="14">
      <c t="s" s="4" r="A14">
        <v>375</v>
      </c>
    </row>
    <row spans="1:11" r="15">
      <c t="s" s="3" r="A15">
        <v>362</v>
      </c>
    </row>
    <row spans="1:11" r="16">
      <c t="s" s="4" r="A16">
        <v>376</v>
      </c>
      <c t="n" s="5" r="C16">
        <v>1086473</v>
      </c>
    </row>
    <row spans="1:11" r="17">
      <c t="s" s="4" r="A17">
        <v>377</v>
      </c>
      <c t="n" s="13" r="F17">
        <v>1.5</v>
      </c>
    </row>
    <row spans="1:11" r="18">
      <c t="s" s="4" r="A18">
        <v>378</v>
      </c>
    </row>
    <row spans="1:11" r="19">
      <c t="s" s="3" r="A19">
        <v>362</v>
      </c>
    </row>
    <row spans="1:11" r="20">
      <c t="s" s="4" r="A20">
        <v>363</v>
      </c>
      <c t="n" s="5" r="B20">
        <v>8568541</v>
      </c>
    </row>
    <row spans="1:11" r="21">
      <c t="s" s="4" r="A21">
        <v>379</v>
      </c>
    </row>
    <row spans="1:11" r="22">
      <c t="s" s="3" r="A22">
        <v>362</v>
      </c>
    </row>
    <row spans="1:11" r="23">
      <c t="s" s="4" r="A23">
        <v>364</v>
      </c>
      <c t="n" s="5" r="K23">
        <v>7800000</v>
      </c>
    </row>
    <row spans="1:11" r="24">
      <c t="s" s="4" r="A24">
        <v>380</v>
      </c>
    </row>
    <row spans="1:11" r="25">
      <c t="s" s="3" r="A25">
        <v>362</v>
      </c>
    </row>
    <row spans="1:11" r="26">
      <c t="s" s="4" r="A26">
        <v>364</v>
      </c>
      <c t="n" s="5" r="K26">
        <v>118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81</v>
      </c>
      <c t="s" s="2" r="B1">
        <v>57</v>
      </c>
      <c t="s" s="2" r="D1">
        <v>1</v>
      </c>
    </row>
    <row spans="1:5" r="2">
      <c t="s" s="2" r="B2">
        <v>2</v>
      </c>
      <c t="s" s="2" r="C2">
        <v>58</v>
      </c>
      <c t="s" s="2" r="D2">
        <v>2</v>
      </c>
      <c t="s" s="2" r="E2">
        <v>58</v>
      </c>
    </row>
    <row spans="1:5" r="3">
      <c t="s" s="3" r="A3">
        <v>382</v>
      </c>
    </row>
    <row spans="1:5" r="4">
      <c t="s" s="4" r="A4">
        <v>383</v>
      </c>
      <c t="s" s="4" r="B4">
        <v>384</v>
      </c>
      <c t="s" s="4" r="C4">
        <v>384</v>
      </c>
      <c t="s" s="4" r="D4">
        <v>385</v>
      </c>
      <c t="s" s="4" r="E4">
        <v>384</v>
      </c>
    </row>
    <row spans="1:5" r="5">
      <c t="s" s="4" r="A5">
        <v>386</v>
      </c>
      <c t="s" s="4" r="B5">
        <v>384</v>
      </c>
      <c t="s" s="4" r="C5">
        <v>384</v>
      </c>
      <c t="s" s="4" r="D5">
        <v>387</v>
      </c>
      <c t="s" s="4" r="E5">
        <v>384</v>
      </c>
    </row>
    <row spans="1:5" r="6">
      <c t="s" s="4" r="A6">
        <v>388</v>
      </c>
      <c t="s" s="4" r="D6">
        <v>3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57</v>
      </c>
      <c t="s" s="2" r="D1">
        <v>1</v>
      </c>
    </row>
    <row spans="1:5" r="2">
      <c t="s" s="2" r="B2">
        <v>2</v>
      </c>
      <c t="s" s="2" r="C2">
        <v>58</v>
      </c>
      <c t="s" s="2" r="D2">
        <v>2</v>
      </c>
      <c t="s" s="2" r="E2">
        <v>58</v>
      </c>
    </row>
    <row spans="1:5" r="3">
      <c t="s" s="3" r="A3">
        <v>391</v>
      </c>
    </row>
    <row spans="1:5" r="4">
      <c t="s" s="4" r="A4">
        <v>392</v>
      </c>
      <c t="n" s="7" r="B4">
        <v>1790</v>
      </c>
      <c t="n" s="7" r="C4">
        <v>404</v>
      </c>
      <c t="n" s="7" r="D4">
        <v>2132</v>
      </c>
      <c t="n" s="7" r="E4">
        <v>942</v>
      </c>
    </row>
    <row spans="1:5" r="5">
      <c t="s" s="4" r="A5">
        <v>393</v>
      </c>
    </row>
    <row spans="1:5" r="6">
      <c t="s" s="3" r="A6">
        <v>391</v>
      </c>
    </row>
    <row spans="1:5" r="7">
      <c t="s" s="4" r="A7">
        <v>392</v>
      </c>
      <c t="n" s="5" r="B7">
        <v>988</v>
      </c>
      <c t="n" s="5" r="C7">
        <v>249</v>
      </c>
      <c t="n" s="5" r="D7">
        <v>1193</v>
      </c>
      <c t="n" s="5" r="E7">
        <v>584</v>
      </c>
    </row>
    <row spans="1:5" r="8">
      <c t="s" s="4" r="A8">
        <v>394</v>
      </c>
    </row>
    <row spans="1:5" r="9">
      <c t="s" s="3" r="A9">
        <v>391</v>
      </c>
    </row>
    <row spans="1:5" r="10">
      <c t="s" s="4" r="A10">
        <v>392</v>
      </c>
      <c t="n" s="7" r="B10">
        <v>802</v>
      </c>
      <c t="n" s="7" r="C10">
        <v>155</v>
      </c>
      <c t="n" s="7" r="D10">
        <v>939</v>
      </c>
      <c t="n" s="7" r="E10">
        <v>3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57</v>
      </c>
      <c t="s" s="2" r="D1">
        <v>1</v>
      </c>
    </row>
    <row spans="1:5" r="2">
      <c t="s" s="2" r="B2">
        <v>2</v>
      </c>
      <c t="s" s="2" r="C2">
        <v>58</v>
      </c>
      <c t="s" s="2" r="D2">
        <v>2</v>
      </c>
      <c t="s" s="2" r="E2">
        <v>58</v>
      </c>
    </row>
    <row spans="1:5" r="3">
      <c t="s" s="3" r="A3">
        <v>396</v>
      </c>
    </row>
    <row spans="1:5" r="4">
      <c t="s" s="4" r="A4">
        <v>397</v>
      </c>
      <c t="n" s="7" r="B4">
        <v>939</v>
      </c>
      <c t="n" s="7" r="C4">
        <v>0</v>
      </c>
      <c t="n" s="7" r="D4">
        <v>983</v>
      </c>
      <c t="n" s="7" r="E4">
        <v>0</v>
      </c>
    </row>
    <row spans="1:5" r="5">
      <c t="s" s="4" r="A5">
        <v>398</v>
      </c>
      <c t="n" s="7" r="B5">
        <v>4739</v>
      </c>
      <c t="n" s="7" r="C5">
        <v>0</v>
      </c>
      <c t="n" s="7" r="D5">
        <v>4945</v>
      </c>
      <c t="n" s="7" r="E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3404</v>
      </c>
      <c t="n" s="7" r="C4">
        <v>4079</v>
      </c>
      <c t="n" s="7" r="D4">
        <v>5612</v>
      </c>
      <c t="n" s="7" r="E4">
        <v>8893</v>
      </c>
    </row>
    <row spans="1:5" r="5">
      <c t="s" s="4" r="A5">
        <v>61</v>
      </c>
      <c t="n" s="5" r="B5">
        <v>7154</v>
      </c>
      <c t="n" s="5" r="C5">
        <v>4098</v>
      </c>
      <c t="n" s="5" r="D5">
        <v>10773</v>
      </c>
      <c t="n" s="5" r="E5">
        <v>6254</v>
      </c>
    </row>
    <row spans="1:5" r="6">
      <c t="s" s="4" r="A6">
        <v>62</v>
      </c>
      <c t="n" s="5" r="B6">
        <v>179</v>
      </c>
      <c t="n" s="5" r="C6">
        <v>229</v>
      </c>
      <c t="n" s="5" r="D6">
        <v>367</v>
      </c>
      <c t="n" s="5" r="E6">
        <v>458</v>
      </c>
    </row>
    <row spans="1:5" r="7">
      <c t="s" s="4" r="A7">
        <v>63</v>
      </c>
      <c t="n" s="5" r="B7">
        <v>0</v>
      </c>
      <c t="n" s="5" r="C7">
        <v>172</v>
      </c>
      <c t="n" s="5" r="D7">
        <v>0</v>
      </c>
      <c t="n" s="5" r="E7">
        <v>744</v>
      </c>
    </row>
    <row spans="1:5" r="8">
      <c t="s" s="4" r="A8">
        <v>64</v>
      </c>
      <c t="n" s="5" r="B8">
        <v>10737</v>
      </c>
      <c t="n" s="5" r="C8">
        <v>8578</v>
      </c>
      <c t="n" s="5" r="D8">
        <v>16752</v>
      </c>
      <c t="n" s="5" r="E8">
        <v>16349</v>
      </c>
    </row>
    <row spans="1:5" r="9">
      <c t="s" s="4" r="A9">
        <v>65</v>
      </c>
      <c t="n" s="5" r="B9">
        <v>-10737</v>
      </c>
      <c t="n" s="5" r="C9">
        <v>-8578</v>
      </c>
      <c t="n" s="5" r="D9">
        <v>-16752</v>
      </c>
      <c t="n" s="5" r="E9">
        <v>-16349</v>
      </c>
    </row>
    <row spans="1:5" r="10">
      <c t="s" s="3" r="A10">
        <v>66</v>
      </c>
    </row>
    <row spans="1:5" r="11">
      <c t="s" s="4" r="A11">
        <v>67</v>
      </c>
      <c t="n" s="5" r="B11">
        <v>-60</v>
      </c>
      <c t="n" s="5" r="C11">
        <v>-53</v>
      </c>
      <c t="n" s="5" r="D11">
        <v>38</v>
      </c>
      <c t="n" s="5" r="E11">
        <v>-74</v>
      </c>
    </row>
    <row spans="1:5" r="12">
      <c t="s" s="4" r="A12">
        <v>68</v>
      </c>
      <c t="n" s="5" r="B12">
        <v>51</v>
      </c>
      <c t="n" s="5" r="C12">
        <v>31</v>
      </c>
      <c t="n" s="5" r="D12">
        <v>83</v>
      </c>
      <c t="n" s="5" r="E12">
        <v>53</v>
      </c>
    </row>
    <row spans="1:5" r="13">
      <c t="s" s="4" r="A13">
        <v>69</v>
      </c>
      <c t="n" s="5" r="B13">
        <v>0</v>
      </c>
      <c t="n" s="5" r="C13">
        <v>0</v>
      </c>
      <c t="n" s="5" r="D13">
        <v>0</v>
      </c>
      <c t="n" s="5" r="E13">
        <v>1466</v>
      </c>
    </row>
    <row spans="1:5" r="14">
      <c t="s" s="4" r="A14">
        <v>70</v>
      </c>
      <c t="n" s="5" r="B14">
        <v>0</v>
      </c>
      <c t="n" s="5" r="C14">
        <v>42</v>
      </c>
      <c t="n" s="5" r="D14">
        <v>-2</v>
      </c>
      <c t="n" s="5" r="E14">
        <v>99</v>
      </c>
    </row>
    <row spans="1:5" r="15">
      <c t="s" s="4" r="A15">
        <v>71</v>
      </c>
      <c t="n" s="5" r="B15">
        <v>-9</v>
      </c>
      <c t="n" s="5" r="C15">
        <v>20</v>
      </c>
      <c t="n" s="5" r="D15">
        <v>119</v>
      </c>
      <c t="n" s="5" r="E15">
        <v>1544</v>
      </c>
    </row>
    <row spans="1:5" r="16">
      <c t="s" s="4" r="A16">
        <v>72</v>
      </c>
      <c t="n" s="5" r="B16">
        <v>-10746</v>
      </c>
      <c t="n" s="5" r="C16">
        <v>-8558</v>
      </c>
      <c t="n" s="5" r="D16">
        <v>-16633</v>
      </c>
      <c t="n" s="5" r="E16">
        <v>-14805</v>
      </c>
    </row>
    <row spans="1:5" r="17">
      <c t="s" s="4" r="A17">
        <v>73</v>
      </c>
      <c t="n" s="5" r="B17">
        <v>-5</v>
      </c>
      <c t="n" s="5" r="C17">
        <v>-23</v>
      </c>
      <c t="n" s="5" r="D17">
        <v>-14</v>
      </c>
      <c t="n" s="5" r="E17">
        <v>-238</v>
      </c>
    </row>
    <row spans="1:5" r="18">
      <c t="s" s="4" r="A18">
        <v>74</v>
      </c>
      <c t="n" s="5" r="B18">
        <v>-10751</v>
      </c>
      <c t="n" s="5" r="C18">
        <v>-8581</v>
      </c>
      <c t="n" s="5" r="D18">
        <v>-16647</v>
      </c>
      <c t="n" s="5" r="E18">
        <v>-15043</v>
      </c>
    </row>
    <row spans="1:5" r="19">
      <c t="s" s="4" r="A19">
        <v>75</v>
      </c>
      <c t="n" s="5" r="B19">
        <v>0</v>
      </c>
      <c t="n" s="5" r="C19">
        <v>-57</v>
      </c>
      <c t="n" s="5" r="D19">
        <v>0</v>
      </c>
      <c t="n" s="5" r="E19">
        <v>-57</v>
      </c>
    </row>
    <row spans="1:5" r="20">
      <c t="s" s="4" r="A20">
        <v>76</v>
      </c>
      <c t="n" s="7" r="B20">
        <v>-10751</v>
      </c>
      <c t="n" s="7" r="C20">
        <v>-8638</v>
      </c>
      <c t="n" s="7" r="D20">
        <v>-16647</v>
      </c>
      <c t="n" s="7" r="E20">
        <v>-15100</v>
      </c>
    </row>
    <row spans="1:5" r="21">
      <c t="s" s="3" r="A21">
        <v>77</v>
      </c>
    </row>
    <row spans="1:5" r="22">
      <c t="s" s="4" r="A22">
        <v>78</v>
      </c>
      <c t="n" s="8" r="B22">
        <v>-0.21</v>
      </c>
      <c t="n" s="8" r="C22">
        <v>-0.17</v>
      </c>
      <c t="n" s="8" r="D22">
        <v>-0.32</v>
      </c>
      <c t="n" s="8" r="E22">
        <v>-0.29</v>
      </c>
    </row>
    <row spans="1:5" r="23">
      <c t="s" s="4" r="A23">
        <v>79</v>
      </c>
      <c t="n" s="5" r="B23">
        <v>0</v>
      </c>
      <c t="n" s="5" r="C23">
        <v>0</v>
      </c>
      <c t="n" s="5" r="D23">
        <v>0</v>
      </c>
      <c t="n" s="5" r="E23">
        <v>0</v>
      </c>
    </row>
    <row spans="1:5" r="24">
      <c t="s" s="4" r="A24">
        <v>80</v>
      </c>
      <c t="n" s="8" r="B24">
        <v>-0.21</v>
      </c>
      <c t="n" s="8" r="C24">
        <v>-0.17</v>
      </c>
      <c t="n" s="8" r="D24">
        <v>-0.32</v>
      </c>
      <c t="n" s="8" r="E24">
        <v>-0.29</v>
      </c>
    </row>
    <row spans="1:5" r="25">
      <c t="s" s="3" r="A25">
        <v>81</v>
      </c>
    </row>
    <row spans="1:5" r="26">
      <c t="s" s="4" r="A26">
        <v>82</v>
      </c>
      <c t="n" s="5" r="B26">
        <v>51779</v>
      </c>
      <c t="n" s="5" r="C26">
        <v>51082</v>
      </c>
      <c t="n" s="5" r="D26">
        <v>51508</v>
      </c>
      <c t="n" s="5" r="E26">
        <v>51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8"/>
    <col customWidth="1" max="5" min="5" width="21"/>
    <col customWidth="1" max="6" min="6" width="20"/>
  </cols>
  <sheetData>
    <row spans="1:6" r="1">
      <c t="s" s="1" r="A1">
        <v>399</v>
      </c>
      <c t="s" s="2" r="B1">
        <v>57</v>
      </c>
      <c t="s" s="2" r="D1">
        <v>1</v>
      </c>
    </row>
    <row spans="1:6" r="2">
      <c t="s" s="2" r="B2">
        <v>356</v>
      </c>
      <c t="s" s="2" r="C2">
        <v>400</v>
      </c>
      <c t="s" s="2" r="D2">
        <v>401</v>
      </c>
      <c t="s" s="2" r="E2">
        <v>400</v>
      </c>
      <c t="s" s="2" r="F2">
        <v>360</v>
      </c>
    </row>
    <row spans="1:6" r="3">
      <c t="s" s="3" r="A3">
        <v>362</v>
      </c>
    </row>
    <row spans="1:6" r="4">
      <c t="s" s="4" r="A4">
        <v>402</v>
      </c>
      <c t="n" s="5" r="D4">
        <v>36</v>
      </c>
    </row>
    <row spans="1:6" r="5">
      <c t="s" s="4" r="A5">
        <v>403</v>
      </c>
      <c t="n" s="7" r="B5">
        <v>0</v>
      </c>
      <c t="n" s="7" r="C5">
        <v>0</v>
      </c>
      <c t="n" s="7" r="D5">
        <v>0</v>
      </c>
      <c t="n" s="7" r="E5">
        <v>0</v>
      </c>
    </row>
    <row spans="1:6" r="6">
      <c t="s" s="4" r="A6">
        <v>404</v>
      </c>
      <c t="n" s="5" r="B6">
        <v>124056</v>
      </c>
      <c t="n" s="5" r="D6">
        <v>124056</v>
      </c>
      <c t="n" s="5" r="F6">
        <v>98389</v>
      </c>
    </row>
    <row spans="1:6" r="7">
      <c t="s" s="4" r="A7">
        <v>405</v>
      </c>
      <c t="n" s="5" r="B7">
        <v>29944</v>
      </c>
      <c t="n" s="5" r="D7">
        <v>29944</v>
      </c>
      <c t="n" s="5" r="F7">
        <v>556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6</v>
      </c>
      <c t="s" s="2" r="B1">
        <v>57</v>
      </c>
      <c t="s" s="2" r="D1">
        <v>1</v>
      </c>
    </row>
    <row spans="1:5" r="2">
      <c t="s" s="2" r="B2">
        <v>2</v>
      </c>
      <c t="s" s="2" r="C2">
        <v>58</v>
      </c>
      <c t="s" s="2" r="D2">
        <v>2</v>
      </c>
      <c t="s" s="2" r="E2">
        <v>58</v>
      </c>
    </row>
    <row spans="1:5" r="3">
      <c t="s" s="3" r="A3">
        <v>391</v>
      </c>
    </row>
    <row spans="1:5" r="4">
      <c t="s" s="4" r="A4">
        <v>407</v>
      </c>
      <c t="n" s="7" r="B4">
        <v>66</v>
      </c>
      <c t="n" s="7" r="C4">
        <v>91</v>
      </c>
      <c t="n" s="7" r="D4">
        <v>144</v>
      </c>
      <c t="n" s="7" r="E4">
        <v>171</v>
      </c>
    </row>
    <row spans="1:5" r="5">
      <c t="s" s="4" r="A5">
        <v>393</v>
      </c>
    </row>
    <row spans="1:5" r="6">
      <c t="s" s="3" r="A6">
        <v>391</v>
      </c>
    </row>
    <row spans="1:5" r="7">
      <c t="s" s="4" r="A7">
        <v>407</v>
      </c>
      <c t="n" s="5" r="B7">
        <v>20</v>
      </c>
      <c t="n" s="5" r="C7">
        <v>28</v>
      </c>
      <c t="n" s="5" r="D7">
        <v>44</v>
      </c>
      <c t="n" s="5" r="E7">
        <v>53</v>
      </c>
    </row>
    <row spans="1:5" r="8">
      <c t="s" s="4" r="A8">
        <v>394</v>
      </c>
    </row>
    <row spans="1:5" r="9">
      <c t="s" s="3" r="A9">
        <v>391</v>
      </c>
    </row>
    <row spans="1:5" r="10">
      <c t="s" s="4" r="A10">
        <v>407</v>
      </c>
      <c t="n" s="7" r="B10">
        <v>46</v>
      </c>
      <c t="n" s="7" r="C10">
        <v>63</v>
      </c>
      <c t="n" s="7" r="D10">
        <v>100</v>
      </c>
      <c t="n" s="7" r="E10">
        <v>1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8"/>
    <col customWidth="1" max="5" min="5" width="27"/>
  </cols>
  <sheetData>
    <row spans="1:5" r="1">
      <c t="s" s="1" r="A1">
        <v>408</v>
      </c>
      <c t="s" s="2" r="B1">
        <v>353</v>
      </c>
      <c t="s" s="2" r="C1">
        <v>356</v>
      </c>
      <c t="s" s="2" r="D1">
        <v>401</v>
      </c>
      <c t="s" s="2" r="E1">
        <v>409</v>
      </c>
    </row>
    <row spans="1:5" r="2">
      <c t="s" s="3" r="A2">
        <v>362</v>
      </c>
    </row>
    <row spans="1:5" r="3">
      <c t="s" s="4" r="A3">
        <v>410</v>
      </c>
      <c t="n" s="5" r="D3">
        <v>3</v>
      </c>
    </row>
    <row spans="1:5" r="4">
      <c t="s" s="4" r="A4">
        <v>411</v>
      </c>
      <c t="n" s="5" r="B4">
        <v>64000</v>
      </c>
    </row>
    <row spans="1:5" r="5">
      <c t="s" s="4" r="A5">
        <v>377</v>
      </c>
      <c t="n" s="13" r="C5">
        <v>0.2</v>
      </c>
    </row>
    <row spans="1:5" r="6">
      <c t="s" s="4" r="A6">
        <v>412</v>
      </c>
      <c t="n" s="5" r="E6">
        <v>64000</v>
      </c>
    </row>
    <row spans="1:5" r="7">
      <c t="s" s="4" r="A7">
        <v>413</v>
      </c>
      <c t="n" s="13" r="E7">
        <v>0.2</v>
      </c>
    </row>
    <row spans="1:5" r="8">
      <c t="s" s="4" r="A8">
        <v>414</v>
      </c>
      <c t="s" s="4" r="E8">
        <v>4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57</v>
      </c>
      <c t="s" s="2" r="D1">
        <v>1</v>
      </c>
    </row>
    <row spans="1:5" r="2">
      <c t="s" s="2" r="B2">
        <v>2</v>
      </c>
      <c t="s" s="2" r="C2">
        <v>58</v>
      </c>
      <c t="s" s="2" r="D2">
        <v>2</v>
      </c>
      <c t="s" s="2" r="E2">
        <v>58</v>
      </c>
    </row>
    <row spans="1:5" r="3">
      <c t="s" s="3" r="A3">
        <v>391</v>
      </c>
    </row>
    <row spans="1:5" r="4">
      <c t="s" s="4" r="A4">
        <v>417</v>
      </c>
      <c t="n" s="7" r="B4">
        <v>175</v>
      </c>
      <c t="n" s="7" r="C4">
        <v>15</v>
      </c>
      <c t="n" s="7" r="D4">
        <v>198</v>
      </c>
      <c t="n" s="7" r="E4">
        <v>29</v>
      </c>
    </row>
    <row spans="1:5" r="5">
      <c t="s" s="4" r="A5">
        <v>393</v>
      </c>
    </row>
    <row spans="1:5" r="6">
      <c t="s" s="3" r="A6">
        <v>391</v>
      </c>
    </row>
    <row spans="1:5" r="7">
      <c t="s" s="4" r="A7">
        <v>417</v>
      </c>
      <c t="n" s="5" r="B7">
        <v>54</v>
      </c>
      <c t="n" s="5" r="C7">
        <v>6</v>
      </c>
      <c t="n" s="5" r="D7">
        <v>61</v>
      </c>
      <c t="n" s="5" r="E7">
        <v>11</v>
      </c>
    </row>
    <row spans="1:5" r="8">
      <c t="s" s="4" r="A8">
        <v>394</v>
      </c>
    </row>
    <row spans="1:5" r="9">
      <c t="s" s="3" r="A9">
        <v>391</v>
      </c>
    </row>
    <row spans="1:5" r="10">
      <c t="s" s="4" r="A10">
        <v>417</v>
      </c>
      <c t="n" s="7" r="B10">
        <v>121</v>
      </c>
      <c t="n" s="7" r="C10">
        <v>9</v>
      </c>
      <c t="n" s="7" r="D10">
        <v>137</v>
      </c>
      <c t="n" s="7" r="E10">
        <v>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5"/>
    <col customWidth="1" max="2" min="2" width="21"/>
    <col customWidth="1" max="3" min="3" width="29"/>
    <col customWidth="1" max="4" min="4" width="21"/>
    <col customWidth="1" max="5" min="5" width="80"/>
    <col customWidth="1" max="6" min="6" width="21"/>
    <col customWidth="1" max="7" min="7" width="21"/>
  </cols>
  <sheetData>
    <row spans="1:7" r="1">
      <c t="s" s="1" r="A1">
        <v>418</v>
      </c>
      <c t="s" s="2" r="B1">
        <v>419</v>
      </c>
      <c t="s" s="2" r="C1">
        <v>420</v>
      </c>
      <c t="s" s="2" r="D1">
        <v>400</v>
      </c>
      <c t="s" s="2" r="E1">
        <v>420</v>
      </c>
      <c t="s" s="2" r="F1">
        <v>400</v>
      </c>
      <c t="s" s="2" r="G1">
        <v>421</v>
      </c>
    </row>
    <row spans="1:7" r="2">
      <c t="s" s="3" r="A2">
        <v>422</v>
      </c>
    </row>
    <row spans="1:7" r="3">
      <c t="s" s="4" r="A3">
        <v>423</v>
      </c>
      <c t="n" s="5" r="C3">
        <v>180</v>
      </c>
      <c t="n" s="5" r="E3">
        <v>180</v>
      </c>
    </row>
    <row spans="1:7" r="4">
      <c t="s" s="4" r="A4">
        <v>424</v>
      </c>
      <c t="n" s="13" r="D4">
        <v>0.2</v>
      </c>
      <c t="n" s="13" r="F4">
        <v>0.7</v>
      </c>
    </row>
    <row spans="1:7" r="5">
      <c t="s" s="4" r="A5">
        <v>425</v>
      </c>
      <c t="n" s="13" r="C5">
        <v>19.6</v>
      </c>
      <c t="n" s="13" r="E5">
        <v>19.6</v>
      </c>
      <c t="n" s="13" r="G5">
        <v>19.6</v>
      </c>
    </row>
    <row spans="1:7" r="6">
      <c t="s" s="4" r="A6">
        <v>426</v>
      </c>
    </row>
    <row spans="1:7" r="7">
      <c t="s" s="3" r="A7">
        <v>422</v>
      </c>
    </row>
    <row spans="1:7" r="8">
      <c t="s" s="4" r="A8">
        <v>427</v>
      </c>
      <c t="s" s="4" r="E8">
        <v>428</v>
      </c>
    </row>
    <row spans="1:7" r="9">
      <c t="s" s="4" r="A9">
        <v>429</v>
      </c>
      <c t="n" s="13" r="B9">
        <v>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30</v>
      </c>
      <c t="s" s="2" r="B1">
        <v>57</v>
      </c>
      <c t="s" s="2" r="D1">
        <v>1</v>
      </c>
      <c t="s" s="2" r="F1">
        <v>137</v>
      </c>
    </row>
    <row spans="1:6" r="2">
      <c t="s" s="2" r="B2">
        <v>2</v>
      </c>
      <c t="s" s="2" r="C2">
        <v>58</v>
      </c>
      <c t="s" s="2" r="D2">
        <v>2</v>
      </c>
      <c t="s" s="2" r="E2">
        <v>58</v>
      </c>
      <c t="s" s="2" r="F2">
        <v>25</v>
      </c>
    </row>
    <row spans="1:6" r="3">
      <c t="s" s="3" r="A3">
        <v>422</v>
      </c>
    </row>
    <row spans="1:6" r="4">
      <c t="s" s="4" r="A4">
        <v>431</v>
      </c>
      <c t="n" s="7" r="B4">
        <v>0</v>
      </c>
      <c t="n" s="7" r="D4">
        <v>0</v>
      </c>
      <c t="n" s="7" r="E4">
        <v>130</v>
      </c>
      <c t="n" s="7" r="F4">
        <v>130</v>
      </c>
    </row>
    <row spans="1:6" r="5">
      <c t="s" s="4" r="A5">
        <v>424</v>
      </c>
      <c t="n" s="5" r="B5">
        <v>0</v>
      </c>
      <c t="n" s="7" r="C5">
        <v>172</v>
      </c>
      <c t="n" s="5" r="D5">
        <v>0</v>
      </c>
      <c t="n" s="5" r="E5">
        <v>744</v>
      </c>
      <c t="n" s="5" r="F5">
        <v>744</v>
      </c>
    </row>
    <row spans="1:6" r="6">
      <c t="s" s="4" r="A6">
        <v>432</v>
      </c>
      <c t="n" s="5" r="F6">
        <v>-5</v>
      </c>
    </row>
    <row spans="1:6" r="7">
      <c t="s" s="4" r="A7">
        <v>433</v>
      </c>
      <c t="n" s="5" r="F7">
        <v>-869</v>
      </c>
    </row>
    <row spans="1:6" r="8">
      <c t="s" s="4" r="A8">
        <v>434</v>
      </c>
      <c t="n" s="5" r="B8">
        <v>0</v>
      </c>
      <c t="n" s="5" r="D8">
        <v>0</v>
      </c>
      <c t="n" s="5" r="F8">
        <v>0</v>
      </c>
    </row>
    <row spans="1:6" r="9">
      <c t="s" s="4" r="A9">
        <v>435</v>
      </c>
    </row>
    <row spans="1:6" r="10">
      <c t="s" s="3" r="A10">
        <v>422</v>
      </c>
    </row>
    <row spans="1:6" r="11">
      <c t="s" s="4" r="A11">
        <v>431</v>
      </c>
      <c t="n" s="5" r="B11">
        <v>0</v>
      </c>
      <c t="n" s="5" r="D11">
        <v>0</v>
      </c>
      <c t="n" s="5" r="E11">
        <v>130</v>
      </c>
      <c t="n" s="5" r="F11">
        <v>130</v>
      </c>
    </row>
    <row spans="1:6" r="12">
      <c t="s" s="4" r="A12">
        <v>424</v>
      </c>
      <c t="n" s="5" r="F12">
        <v>666</v>
      </c>
    </row>
    <row spans="1:6" r="13">
      <c t="s" s="4" r="A13">
        <v>432</v>
      </c>
      <c t="n" s="5" r="F13">
        <v>-5</v>
      </c>
    </row>
    <row spans="1:6" r="14">
      <c t="s" s="4" r="A14">
        <v>433</v>
      </c>
      <c t="n" s="5" r="F14">
        <v>-791</v>
      </c>
    </row>
    <row spans="1:6" r="15">
      <c t="s" s="4" r="A15">
        <v>434</v>
      </c>
      <c t="n" s="5" r="B15">
        <v>0</v>
      </c>
      <c t="n" s="5" r="D15">
        <v>0</v>
      </c>
      <c t="n" s="5" r="F15">
        <v>0</v>
      </c>
    </row>
    <row spans="1:6" r="16">
      <c t="s" s="4" r="A16">
        <v>436</v>
      </c>
    </row>
    <row spans="1:6" r="17">
      <c t="s" s="3" r="A17">
        <v>422</v>
      </c>
    </row>
    <row spans="1:6" r="18">
      <c t="s" s="4" r="A18">
        <v>431</v>
      </c>
      <c t="n" s="5" r="B18">
        <v>0</v>
      </c>
      <c t="n" s="5" r="D18">
        <v>0</v>
      </c>
      <c t="n" s="7" r="E18">
        <v>0</v>
      </c>
      <c t="n" s="5" r="F18">
        <v>0</v>
      </c>
    </row>
    <row spans="1:6" r="19">
      <c t="s" s="4" r="A19">
        <v>424</v>
      </c>
      <c t="n" s="5" r="F19">
        <v>78</v>
      </c>
    </row>
    <row spans="1:6" r="20">
      <c t="s" s="4" r="A20">
        <v>432</v>
      </c>
      <c t="n" s="5" r="F20">
        <v>0</v>
      </c>
    </row>
    <row spans="1:6" r="21">
      <c t="s" s="4" r="A21">
        <v>433</v>
      </c>
      <c t="n" s="5" r="F21">
        <v>-78</v>
      </c>
    </row>
    <row spans="1:6" r="22">
      <c t="s" s="4" r="A22">
        <v>434</v>
      </c>
      <c t="n" s="7" r="B22">
        <v>0</v>
      </c>
      <c t="n" s="7" r="D22">
        <v>0</v>
      </c>
      <c t="n" s="7" r="F22">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37</v>
      </c>
      <c t="s" s="2" r="B1">
        <v>57</v>
      </c>
      <c t="s" s="2" r="D1">
        <v>1</v>
      </c>
    </row>
    <row spans="1:5" r="2">
      <c t="s" s="2" r="B2">
        <v>2</v>
      </c>
      <c t="s" s="2" r="C2">
        <v>58</v>
      </c>
      <c t="s" s="2" r="D2">
        <v>2</v>
      </c>
      <c t="s" s="2" r="E2">
        <v>58</v>
      </c>
    </row>
    <row spans="1:5" r="3">
      <c t="s" s="3" r="A3">
        <v>172</v>
      </c>
    </row>
    <row spans="1:5" r="4">
      <c t="s" s="4" r="A4">
        <v>438</v>
      </c>
      <c t="n" s="7" r="B4">
        <v>5</v>
      </c>
      <c t="n" s="7" r="C4">
        <v>23</v>
      </c>
      <c t="n" s="7" r="D4">
        <v>14</v>
      </c>
      <c t="n" s="7" r="E4">
        <v>2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440</v>
      </c>
    </row>
    <row spans="1:3" r="3">
      <c t="s" s="4" r="A3">
        <v>91</v>
      </c>
      <c t="n" s="7" r="B3">
        <v>3484</v>
      </c>
      <c t="n" s="7" r="C3">
        <v>0</v>
      </c>
    </row>
    <row spans="1:3" r="4">
      <c t="s" s="4" r="A4">
        <v>441</v>
      </c>
    </row>
    <row spans="1:3" r="5">
      <c t="s" s="3" r="A5">
        <v>440</v>
      </c>
    </row>
    <row spans="1:3" r="6">
      <c t="s" s="4" r="A6">
        <v>27</v>
      </c>
      <c t="n" s="5" r="B6">
        <v>147340</v>
      </c>
      <c t="n" s="5" r="C6">
        <v>155908</v>
      </c>
    </row>
    <row spans="1:3" r="7">
      <c t="s" s="4" r="A7">
        <v>91</v>
      </c>
      <c t="n" s="5" r="B7">
        <v>0</v>
      </c>
    </row>
    <row spans="1:3" r="8">
      <c t="s" s="4" r="A8">
        <v>108</v>
      </c>
      <c t="n" s="5" r="B8">
        <v>147340</v>
      </c>
      <c t="n" s="5" r="C8">
        <v>155908</v>
      </c>
    </row>
    <row spans="1:3" r="9">
      <c t="s" s="4" r="A9">
        <v>442</v>
      </c>
    </row>
    <row spans="1:3" r="10">
      <c t="s" s="3" r="A10">
        <v>440</v>
      </c>
    </row>
    <row spans="1:3" r="11">
      <c t="s" s="4" r="A11">
        <v>330</v>
      </c>
      <c t="n" s="5" r="B11">
        <v>0</v>
      </c>
      <c t="n" s="5" r="C11">
        <v>0</v>
      </c>
    </row>
    <row spans="1:3" r="12">
      <c t="s" s="4" r="A12">
        <v>443</v>
      </c>
    </row>
    <row spans="1:3" r="13">
      <c t="s" s="3" r="A13">
        <v>440</v>
      </c>
    </row>
    <row spans="1:3" r="14">
      <c t="s" s="4" r="A14">
        <v>27</v>
      </c>
      <c t="n" s="5" r="B14">
        <v>0</v>
      </c>
      <c t="n" s="5" r="C14">
        <v>0</v>
      </c>
    </row>
    <row spans="1:3" r="15">
      <c t="s" s="4" r="A15">
        <v>91</v>
      </c>
      <c t="n" s="5" r="B15">
        <v>0</v>
      </c>
    </row>
    <row spans="1:3" r="16">
      <c t="s" s="4" r="A16">
        <v>108</v>
      </c>
      <c t="n" s="5" r="B16">
        <v>0</v>
      </c>
      <c t="n" s="5" r="C16">
        <v>0</v>
      </c>
    </row>
    <row spans="1:3" r="17">
      <c t="s" s="4" r="A17">
        <v>444</v>
      </c>
    </row>
    <row spans="1:3" r="18">
      <c t="s" s="3" r="A18">
        <v>440</v>
      </c>
    </row>
    <row spans="1:3" r="19">
      <c t="s" s="4" r="A19">
        <v>330</v>
      </c>
      <c t="n" s="5" r="B19">
        <v>0</v>
      </c>
      <c t="n" s="5" r="C19">
        <v>0</v>
      </c>
    </row>
    <row spans="1:3" r="20">
      <c t="s" s="4" r="A20">
        <v>445</v>
      </c>
    </row>
    <row spans="1:3" r="21">
      <c t="s" s="3" r="A21">
        <v>440</v>
      </c>
    </row>
    <row spans="1:3" r="22">
      <c t="s" s="4" r="A22">
        <v>27</v>
      </c>
      <c t="n" s="5" r="B22">
        <v>0</v>
      </c>
      <c t="n" s="5" r="C22">
        <v>0</v>
      </c>
    </row>
    <row spans="1:3" r="23">
      <c t="s" s="4" r="A23">
        <v>91</v>
      </c>
      <c t="n" s="5" r="B23">
        <v>3484</v>
      </c>
    </row>
    <row spans="1:3" r="24">
      <c t="s" s="4" r="A24">
        <v>108</v>
      </c>
      <c t="n" s="5" r="B24">
        <v>5484</v>
      </c>
      <c t="n" s="5" r="C24">
        <v>2000</v>
      </c>
    </row>
    <row spans="1:3" r="25">
      <c t="s" s="4" r="A25">
        <v>446</v>
      </c>
    </row>
    <row spans="1:3" r="26">
      <c t="s" s="3" r="A26">
        <v>440</v>
      </c>
    </row>
    <row spans="1:3" r="27">
      <c t="s" s="4" r="A27">
        <v>330</v>
      </c>
      <c t="n" s="5" r="B27">
        <v>2000</v>
      </c>
      <c t="n" s="5" r="C27">
        <v>2000</v>
      </c>
    </row>
    <row spans="1:3" r="28">
      <c t="s" s="4" r="A28">
        <v>447</v>
      </c>
    </row>
    <row spans="1:3" r="29">
      <c t="s" s="3" r="A29">
        <v>440</v>
      </c>
    </row>
    <row spans="1:3" r="30">
      <c t="s" s="4" r="A30">
        <v>27</v>
      </c>
      <c t="n" s="5" r="B30">
        <v>147340</v>
      </c>
      <c t="n" s="5" r="C30">
        <v>155908</v>
      </c>
    </row>
    <row spans="1:3" r="31">
      <c t="s" s="4" r="A31">
        <v>91</v>
      </c>
      <c t="n" s="5" r="B31">
        <v>3484</v>
      </c>
    </row>
    <row spans="1:3" r="32">
      <c t="s" s="4" r="A32">
        <v>108</v>
      </c>
      <c t="n" s="5" r="B32">
        <v>152824</v>
      </c>
      <c t="n" s="5" r="C32">
        <v>157908</v>
      </c>
    </row>
    <row spans="1:3" r="33">
      <c t="s" s="4" r="A33">
        <v>448</v>
      </c>
    </row>
    <row spans="1:3" r="34">
      <c t="s" s="3" r="A34">
        <v>440</v>
      </c>
    </row>
    <row spans="1:3" r="35">
      <c t="s" s="4" r="A35">
        <v>330</v>
      </c>
      <c t="n" s="7" r="B35">
        <v>2000</v>
      </c>
      <c t="n" s="7" r="C35">
        <v>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9</v>
      </c>
      <c t="s" s="2" r="B1">
        <v>1</v>
      </c>
      <c t="s" s="2" r="C1">
        <v>137</v>
      </c>
    </row>
    <row spans="1:3" r="2">
      <c t="s" s="2" r="B2">
        <v>58</v>
      </c>
      <c t="s" s="2" r="C2">
        <v>25</v>
      </c>
    </row>
    <row spans="1:3" r="3">
      <c t="s" s="3" r="A3">
        <v>450</v>
      </c>
    </row>
    <row spans="1:3" r="4">
      <c t="s" s="4" r="A4">
        <v>451</v>
      </c>
      <c t="n" s="7" r="B4">
        <v>36582</v>
      </c>
      <c t="n" s="7" r="C4">
        <v>36582</v>
      </c>
    </row>
    <row spans="1:3" r="5">
      <c t="s" s="4" r="A5">
        <v>452</v>
      </c>
      <c t="n" s="5" r="C5">
        <v>-9989</v>
      </c>
    </row>
    <row spans="1:3" r="6">
      <c t="s" s="4" r="A6">
        <v>453</v>
      </c>
      <c t="n" s="5" r="C6">
        <v>-28059</v>
      </c>
    </row>
    <row spans="1:3" r="7">
      <c t="s" s="4" r="A7">
        <v>308</v>
      </c>
      <c t="n" s="7" r="B7">
        <v>1500</v>
      </c>
      <c t="n" s="5" r="C7">
        <v>1466</v>
      </c>
    </row>
    <row spans="1:3" r="8">
      <c t="s" s="4" r="A8">
        <v>454</v>
      </c>
      <c t="n" s="7" r="C8">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25</v>
      </c>
    </row>
    <row spans="1:3" r="2">
      <c t="s" s="3" r="A2">
        <v>175</v>
      </c>
    </row>
    <row spans="1:3" r="3">
      <c t="s" s="4" r="A3">
        <v>342</v>
      </c>
      <c t="n" s="7" r="B3">
        <v>0</v>
      </c>
      <c t="n" s="7" r="C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3</v>
      </c>
      <c t="s" s="2" r="B1">
        <v>57</v>
      </c>
      <c t="s" s="2" r="D1">
        <v>1</v>
      </c>
    </row>
    <row spans="1:5" r="2">
      <c t="s" s="2" r="B2">
        <v>2</v>
      </c>
      <c t="s" s="2" r="C2">
        <v>58</v>
      </c>
      <c t="s" s="2" r="D2">
        <v>2</v>
      </c>
      <c t="s" s="2" r="E2">
        <v>58</v>
      </c>
    </row>
    <row spans="1:5" r="3">
      <c t="s" s="3" r="A3">
        <v>84</v>
      </c>
    </row>
    <row spans="1:5" r="4">
      <c t="s" s="4" r="A4">
        <v>76</v>
      </c>
      <c t="n" s="7" r="B4">
        <v>-10751</v>
      </c>
      <c t="n" s="7" r="C4">
        <v>-8638</v>
      </c>
      <c t="n" s="7" r="D4">
        <v>-16647</v>
      </c>
      <c t="n" s="7" r="E4">
        <v>-15100</v>
      </c>
    </row>
    <row spans="1:5" r="5">
      <c t="s" s="3" r="A5">
        <v>85</v>
      </c>
    </row>
    <row spans="1:5" r="6">
      <c t="s" s="4" r="A6">
        <v>62</v>
      </c>
      <c t="n" s="5" r="B6">
        <v>179</v>
      </c>
      <c t="n" s="5" r="C6">
        <v>229</v>
      </c>
      <c t="n" s="5" r="D6">
        <v>367</v>
      </c>
      <c t="n" s="5" r="E6">
        <v>458</v>
      </c>
    </row>
    <row spans="1:5" r="7">
      <c t="s" s="4" r="A7">
        <v>86</v>
      </c>
      <c t="n" s="5" r="B7">
        <v>1965</v>
      </c>
      <c t="n" s="5" r="C7">
        <v>419</v>
      </c>
      <c t="n" s="5" r="D7">
        <v>2330</v>
      </c>
      <c t="n" s="5" r="E7">
        <v>971</v>
      </c>
    </row>
    <row spans="1:5" r="8">
      <c t="s" s="4" r="A8">
        <v>87</v>
      </c>
      <c t="n" s="5" r="B8">
        <v>55</v>
      </c>
      <c t="n" s="5" r="C8">
        <v>36</v>
      </c>
      <c t="n" s="5" r="D8">
        <v>-106</v>
      </c>
      <c t="n" s="5" r="E8">
        <v>94</v>
      </c>
    </row>
    <row spans="1:5" r="9">
      <c t="s" s="4" r="A9">
        <v>88</v>
      </c>
      <c t="n" s="5" r="B9">
        <v>5</v>
      </c>
      <c t="n" s="5" r="C9">
        <v>23</v>
      </c>
      <c t="n" s="5" r="D9">
        <v>9</v>
      </c>
      <c t="n" s="5" r="E9">
        <v>237</v>
      </c>
    </row>
    <row spans="1:5" r="10">
      <c t="s" s="3" r="A10">
        <v>89</v>
      </c>
    </row>
    <row spans="1:5" r="11">
      <c t="s" s="4" r="A11">
        <v>90</v>
      </c>
      <c t="n" s="5" r="B11">
        <v>-21</v>
      </c>
      <c t="n" s="5" r="C11">
        <v>-64</v>
      </c>
      <c t="n" s="5" r="D11">
        <v>40</v>
      </c>
      <c t="n" s="5" r="E11">
        <v>120</v>
      </c>
    </row>
    <row spans="1:5" r="12">
      <c t="s" s="4" r="A12">
        <v>91</v>
      </c>
      <c t="n" s="5" r="B12">
        <v>-24</v>
      </c>
      <c t="n" s="5" r="C12">
        <v>0</v>
      </c>
      <c t="n" s="5" r="D12">
        <v>-24</v>
      </c>
      <c t="n" s="5" r="E12">
        <v>0</v>
      </c>
    </row>
    <row spans="1:5" r="13">
      <c t="s" s="4" r="A13">
        <v>92</v>
      </c>
      <c t="n" s="5" r="B13">
        <v>260</v>
      </c>
      <c t="n" s="5" r="C13">
        <v>613</v>
      </c>
      <c t="n" s="5" r="D13">
        <v>297</v>
      </c>
      <c t="n" s="5" r="E13">
        <v>849</v>
      </c>
    </row>
    <row spans="1:5" r="14">
      <c t="s" s="4" r="A14">
        <v>37</v>
      </c>
      <c t="n" s="5" r="B14">
        <v>2823</v>
      </c>
      <c t="n" s="5" r="C14">
        <v>1177</v>
      </c>
      <c t="n" s="5" r="D14">
        <v>3633</v>
      </c>
      <c t="n" s="5" r="E14">
        <v>1242</v>
      </c>
    </row>
    <row spans="1:5" r="15">
      <c t="s" s="4" r="A15">
        <v>30</v>
      </c>
      <c t="n" s="5" r="B15">
        <v>0</v>
      </c>
      <c t="n" s="5" r="C15">
        <v>0</v>
      </c>
      <c t="n" s="5" r="D15">
        <v>33</v>
      </c>
      <c t="n" s="5" r="E15">
        <v>9</v>
      </c>
    </row>
    <row spans="1:5" r="16">
      <c t="s" s="4" r="A16">
        <v>93</v>
      </c>
      <c t="n" s="5" r="B16">
        <v>317</v>
      </c>
      <c t="n" s="5" r="C16">
        <v>360</v>
      </c>
      <c t="n" s="5" r="D16">
        <v>109</v>
      </c>
      <c t="n" s="5" r="E16">
        <v>-264</v>
      </c>
    </row>
    <row spans="1:5" r="17">
      <c t="s" s="4" r="A17">
        <v>94</v>
      </c>
      <c t="n" s="5" r="B17">
        <v>0</v>
      </c>
      <c t="n" s="5" r="C17">
        <v>-615</v>
      </c>
      <c t="n" s="5" r="D17">
        <v>0</v>
      </c>
      <c t="n" s="5" r="E17">
        <v>-130</v>
      </c>
    </row>
    <row spans="1:5" r="18">
      <c t="s" s="4" r="A18">
        <v>84</v>
      </c>
      <c t="n" s="5" r="B18">
        <v>-5192</v>
      </c>
      <c t="n" s="5" r="C18">
        <v>-6460</v>
      </c>
      <c t="n" s="5" r="D18">
        <v>-9959</v>
      </c>
      <c t="n" s="5" r="E18">
        <v>-11514</v>
      </c>
    </row>
    <row spans="1:5" r="19">
      <c t="s" s="3" r="A19">
        <v>95</v>
      </c>
    </row>
    <row spans="1:5" r="20">
      <c t="s" s="4" r="A20">
        <v>96</v>
      </c>
      <c t="n" s="5" r="B20">
        <v>0</v>
      </c>
      <c t="n" s="5" r="C20">
        <v>-25</v>
      </c>
      <c t="n" s="5" r="D20">
        <v>0</v>
      </c>
      <c t="n" s="5" r="E20">
        <v>-25</v>
      </c>
    </row>
    <row spans="1:5" r="21">
      <c t="s" s="4" r="A21">
        <v>97</v>
      </c>
      <c t="n" s="5" r="B21">
        <v>0</v>
      </c>
      <c t="n" s="5" r="C21">
        <v>4445</v>
      </c>
      <c t="n" s="5" r="D21">
        <v>0</v>
      </c>
      <c t="n" s="5" r="E21">
        <v>31038</v>
      </c>
    </row>
    <row spans="1:5" r="22">
      <c t="s" s="4" r="A22">
        <v>98</v>
      </c>
      <c t="n" s="5" r="B22">
        <v>-3460</v>
      </c>
      <c t="n" s="5" r="C22">
        <v>0</v>
      </c>
      <c t="n" s="5" r="D22">
        <v>-3460</v>
      </c>
      <c t="n" s="5" r="E22">
        <v>0</v>
      </c>
    </row>
    <row spans="1:5" r="23">
      <c t="s" s="4" r="A23">
        <v>95</v>
      </c>
      <c t="n" s="5" r="B23">
        <v>-3460</v>
      </c>
      <c t="n" s="5" r="C23">
        <v>4420</v>
      </c>
      <c t="n" s="5" r="D23">
        <v>-3460</v>
      </c>
      <c t="n" s="5" r="E23">
        <v>31013</v>
      </c>
    </row>
    <row spans="1:5" r="24">
      <c t="s" s="3" r="A24">
        <v>99</v>
      </c>
    </row>
    <row spans="1:5" r="25">
      <c t="s" s="4" r="A25">
        <v>100</v>
      </c>
      <c t="n" s="5" r="B25">
        <v>4739</v>
      </c>
      <c t="n" s="5" r="C25">
        <v>0</v>
      </c>
      <c t="n" s="5" r="D25">
        <v>4945</v>
      </c>
      <c t="n" s="5" r="E25">
        <v>0</v>
      </c>
    </row>
    <row spans="1:5" r="26">
      <c t="s" s="4" r="A26">
        <v>99</v>
      </c>
      <c t="n" s="5" r="B26">
        <v>4739</v>
      </c>
      <c t="n" s="5" r="C26">
        <v>0</v>
      </c>
      <c t="n" s="5" r="D26">
        <v>4945</v>
      </c>
      <c t="n" s="5" r="E26">
        <v>0</v>
      </c>
    </row>
    <row spans="1:5" r="27">
      <c t="s" s="4" r="A27">
        <v>101</v>
      </c>
      <c t="n" s="5" r="B27">
        <v>-17</v>
      </c>
      <c t="n" s="5" r="C27">
        <v>64</v>
      </c>
      <c t="n" s="5" r="D27">
        <v>-94</v>
      </c>
      <c t="n" s="5" r="E27">
        <v>-87</v>
      </c>
    </row>
    <row spans="1:5" r="28">
      <c t="s" s="4" r="A28">
        <v>102</v>
      </c>
      <c t="n" s="5" r="B28">
        <v>-3930</v>
      </c>
      <c t="n" s="5" r="C28">
        <v>-1976</v>
      </c>
      <c t="n" s="5" r="D28">
        <v>-8568</v>
      </c>
      <c t="n" s="5" r="E28">
        <v>19412</v>
      </c>
    </row>
    <row spans="1:5" r="29">
      <c t="s" s="4" r="A29">
        <v>103</v>
      </c>
      <c t="n" s="5" r="B29">
        <v>151270</v>
      </c>
      <c t="n" s="5" r="C29">
        <v>139909</v>
      </c>
      <c t="n" s="5" r="D29">
        <v>155908</v>
      </c>
      <c t="n" s="5" r="E29">
        <v>118521</v>
      </c>
    </row>
    <row spans="1:5" r="30">
      <c t="s" s="4" r="A30">
        <v>104</v>
      </c>
      <c t="n" s="5" r="B30">
        <v>147340</v>
      </c>
      <c t="n" s="5" r="C30">
        <v>137933</v>
      </c>
      <c t="n" s="5" r="D30">
        <v>147340</v>
      </c>
      <c t="n" s="5" r="E30">
        <v>137933</v>
      </c>
    </row>
    <row spans="1:5" r="31">
      <c t="s" s="3" r="A31">
        <v>105</v>
      </c>
    </row>
    <row spans="1:5" r="32">
      <c t="s" s="4" r="A32">
        <v>106</v>
      </c>
      <c t="n" s="7" r="B32">
        <v>0</v>
      </c>
      <c t="n" s="7" r="C32">
        <v>0</v>
      </c>
      <c t="n" s="7" r="D32">
        <v>4</v>
      </c>
      <c t="n" s="7" r="E32">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456</v>
      </c>
      <c t="s" s="2" r="B1">
        <v>57</v>
      </c>
      <c t="s" s="2" r="E1">
        <v>1</v>
      </c>
      <c t="s" s="2" r="G1">
        <v>137</v>
      </c>
    </row>
    <row spans="1:7" r="2">
      <c t="s" s="2" r="B2">
        <v>2</v>
      </c>
      <c t="s" s="2" r="C2">
        <v>457</v>
      </c>
      <c t="s" s="2" r="D2">
        <v>58</v>
      </c>
      <c t="s" s="2" r="E2">
        <v>2</v>
      </c>
      <c t="s" s="2" r="F2">
        <v>58</v>
      </c>
      <c t="s" s="2" r="G2">
        <v>25</v>
      </c>
    </row>
    <row spans="1:7" r="3">
      <c t="s" s="3" r="A3">
        <v>458</v>
      </c>
    </row>
    <row spans="1:7" r="4">
      <c t="s" s="4" r="A4">
        <v>74</v>
      </c>
      <c t="n" s="7" r="B4">
        <v>-10751</v>
      </c>
      <c t="n" s="7" r="D4">
        <v>-8581</v>
      </c>
      <c t="n" s="7" r="E4">
        <v>-16647</v>
      </c>
      <c t="n" s="7" r="F4">
        <v>-15043</v>
      </c>
    </row>
    <row spans="1:7" r="5">
      <c t="s" s="4" r="A5">
        <v>75</v>
      </c>
      <c t="n" s="5" r="B5">
        <v>0</v>
      </c>
      <c t="n" s="5" r="D5">
        <v>-57</v>
      </c>
      <c t="n" s="5" r="E5">
        <v>0</v>
      </c>
      <c t="n" s="5" r="F5">
        <v>-57</v>
      </c>
    </row>
    <row spans="1:7" r="6">
      <c t="s" s="4" r="A6">
        <v>76</v>
      </c>
      <c t="n" s="7" r="B6">
        <v>-10751</v>
      </c>
      <c t="n" s="7" r="C6">
        <v>-5896</v>
      </c>
      <c t="n" s="7" r="D6">
        <v>-8638</v>
      </c>
      <c t="n" s="7" r="E6">
        <v>-16647</v>
      </c>
      <c t="n" s="7" r="F6">
        <v>-15100</v>
      </c>
      <c t="n" s="7" r="G6">
        <v>-4071</v>
      </c>
    </row>
    <row spans="1:7" r="7">
      <c t="s" s="3" r="A7">
        <v>459</v>
      </c>
    </row>
    <row spans="1:7" r="8">
      <c t="s" s="4" r="A8">
        <v>460</v>
      </c>
      <c t="n" s="5" r="B8">
        <v>51779</v>
      </c>
      <c t="n" s="5" r="D8">
        <v>51082</v>
      </c>
      <c t="n" s="5" r="E8">
        <v>51508</v>
      </c>
      <c t="n" s="5" r="F8">
        <v>51082</v>
      </c>
    </row>
    <row spans="1:7" r="9">
      <c t="s" s="3" r="A9">
        <v>461</v>
      </c>
    </row>
    <row spans="1:7" r="10">
      <c t="s" s="4" r="A10">
        <v>78</v>
      </c>
      <c t="n" s="8" r="B10">
        <v>-0.21</v>
      </c>
      <c t="n" s="8" r="D10">
        <v>-0.17</v>
      </c>
      <c t="n" s="8" r="E10">
        <v>-0.32</v>
      </c>
      <c t="n" s="8" r="F10">
        <v>-0.29</v>
      </c>
    </row>
    <row spans="1:7" r="11">
      <c t="s" s="4" r="A11">
        <v>79</v>
      </c>
      <c t="n" s="5" r="B11">
        <v>0</v>
      </c>
      <c t="n" s="5" r="D11">
        <v>0</v>
      </c>
      <c t="n" s="5" r="E11">
        <v>0</v>
      </c>
      <c t="n" s="5" r="F11">
        <v>0</v>
      </c>
    </row>
    <row spans="1:7" r="12">
      <c t="s" s="4" r="A12">
        <v>80</v>
      </c>
      <c t="n" s="8" r="B12">
        <v>-0.21</v>
      </c>
      <c t="n" s="8" r="D12">
        <v>-0.17</v>
      </c>
      <c t="n" s="8" r="E12">
        <v>-0.32</v>
      </c>
      <c t="n" s="8" r="F12">
        <v>-0.29</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2</v>
      </c>
      <c t="s" s="2" r="B1">
        <v>1</v>
      </c>
      <c t="s" s="2" r="C1">
        <v>137</v>
      </c>
    </row>
    <row spans="1:3" r="2">
      <c t="s" s="2" r="B2">
        <v>2</v>
      </c>
      <c t="s" s="2" r="C2">
        <v>25</v>
      </c>
    </row>
    <row spans="1:3" r="3">
      <c t="s" s="4" r="A3">
        <v>375</v>
      </c>
    </row>
    <row spans="1:3" r="4">
      <c t="s" s="3" r="A4">
        <v>463</v>
      </c>
    </row>
    <row spans="1:3" r="5">
      <c t="s" s="4" r="A5">
        <v>464</v>
      </c>
      <c t="n" s="5" r="B5">
        <v>430802</v>
      </c>
      <c t="n" s="5" r="C5">
        <v>2090149</v>
      </c>
    </row>
    <row spans="1:3" r="6">
      <c t="s" s="4" r="A6">
        <v>213</v>
      </c>
    </row>
    <row spans="1:3" r="7">
      <c t="s" s="3" r="A7">
        <v>463</v>
      </c>
    </row>
    <row spans="1:3" r="8">
      <c t="s" s="4" r="A8">
        <v>464</v>
      </c>
      <c t="n" s="5" r="C8">
        <v>6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465</v>
      </c>
      <c t="s" s="2" r="B1">
        <v>466</v>
      </c>
    </row>
    <row spans="1:2" r="2">
      <c t="s" s="4" r="A2">
        <v>467</v>
      </c>
    </row>
    <row spans="1:2" r="3">
      <c t="s" s="3" r="A3">
        <v>468</v>
      </c>
    </row>
    <row spans="1:2" r="4">
      <c t="s" s="4" r="A4">
        <v>469</v>
      </c>
      <c t="n" s="7" r="B4">
        <v>1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6"/>
  </cols>
  <sheetData>
    <row spans="1:3" r="1">
      <c t="s" s="1" r="A1">
        <v>470</v>
      </c>
      <c t="s" s="1" r="B1">
        <v>471</v>
      </c>
      <c t="s" s="2" r="C1">
        <v>472</v>
      </c>
    </row>
    <row spans="1:3" r="2">
      <c t="s" s="4" r="A2">
        <v>473</v>
      </c>
    </row>
    <row spans="1:3" r="3">
      <c t="s" s="4" r="A3">
        <v>474</v>
      </c>
      <c t="s" s="4" r="B3">
        <v>475</v>
      </c>
      <c t="n" s="7" r="C3">
        <v>0</v>
      </c>
    </row>
    <row spans="1:3" r="4">
      <c t="s" s="4" r="A4">
        <v>474</v>
      </c>
      <c t="s" s="4" r="B4">
        <v>475</v>
      </c>
      <c t="n" s="7" r="C4">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3"/>
    <col customWidth="1" max="5" min="5" width="4"/>
    <col customWidth="1" max="6" min="6" width="36"/>
    <col customWidth="1" max="7" min="7" width="29"/>
    <col customWidth="1" max="8" min="8" width="48"/>
    <col customWidth="1" max="9" min="9" width="4"/>
  </cols>
  <sheetData>
    <row spans="1:9" r="1">
      <c t="s" s="1" r="A1">
        <v>107</v>
      </c>
      <c t="s" s="2" r="C1">
        <v>108</v>
      </c>
      <c t="s" s="2" r="D1">
        <v>109</v>
      </c>
      <c t="s" s="2" r="F1">
        <v>110</v>
      </c>
      <c t="s" s="2" r="G1">
        <v>111</v>
      </c>
      <c t="s" s="2" r="H1">
        <v>112</v>
      </c>
      <c t="s" s="2" r="I1">
        <v>113</v>
      </c>
    </row>
    <row spans="1:9" r="2">
      <c t="s" s="4" r="A2">
        <v>114</v>
      </c>
      <c t="n" s="7" r="C2">
        <v>157784</v>
      </c>
      <c t="n" s="7" r="D2">
        <v>466229</v>
      </c>
      <c t="n" s="7" r="F2">
        <v>95844</v>
      </c>
      <c t="n" s="7" r="G2">
        <v>-507258</v>
      </c>
      <c t="n" s="7" r="H2">
        <v>102969</v>
      </c>
    </row>
    <row spans="1:9" r="3">
      <c t="s" s="4" r="A3">
        <v>115</v>
      </c>
      <c t="n" s="5" r="D3">
        <v>51081878</v>
      </c>
      <c t="n" r="H3"/>
    </row>
    <row spans="1:9" r="4">
      <c t="s" s="4" r="A4">
        <v>116</v>
      </c>
      <c t="n" s="5" r="C4">
        <v>509</v>
      </c>
      <c t="n" s="7" r="D4">
        <v>750</v>
      </c>
      <c t="n" s="5" r="F4">
        <v>-241</v>
      </c>
      <c t="n" r="H4"/>
    </row>
    <row spans="1:9" r="5">
      <c t="s" s="4" r="A5">
        <v>117</v>
      </c>
      <c t="n" s="5" r="D5">
        <v>104044</v>
      </c>
      <c t="n" r="H5"/>
    </row>
    <row spans="1:9" r="6">
      <c t="s" s="4" r="A6">
        <v>118</v>
      </c>
      <c t="n" s="5" r="C6">
        <v>0</v>
      </c>
      <c t="n" s="7" r="D6">
        <v>55</v>
      </c>
      <c t="n" s="5" r="F6">
        <v>-55</v>
      </c>
      <c t="n" r="H6"/>
    </row>
    <row spans="1:9" r="7">
      <c t="s" s="4" r="A7">
        <v>119</v>
      </c>
      <c t="n" s="5" r="D7">
        <v>14000</v>
      </c>
      <c t="n" r="H7"/>
    </row>
    <row spans="1:9" r="8">
      <c t="s" s="4" r="A8">
        <v>120</v>
      </c>
      <c t="n" s="5" r="C8">
        <v>837</v>
      </c>
      <c t="n" s="5" r="F8">
        <v>837</v>
      </c>
      <c t="n" r="H8"/>
    </row>
    <row spans="1:9" r="9">
      <c t="s" s="4" r="A9">
        <v>121</v>
      </c>
      <c t="n" s="5" r="C9">
        <v>1394</v>
      </c>
      <c t="n" s="5" r="F9">
        <v>1394</v>
      </c>
      <c t="n" r="H9"/>
    </row>
    <row spans="1:9" r="10">
      <c t="s" s="4" r="A10">
        <v>122</v>
      </c>
      <c t="n" s="5" r="C10">
        <v>59</v>
      </c>
      <c t="n" s="5" r="F10">
        <v>59</v>
      </c>
      <c t="n" r="H10"/>
    </row>
    <row spans="1:9" r="11">
      <c t="s" s="4" r="A11">
        <v>76</v>
      </c>
      <c t="n" s="5" r="C11">
        <v>-4071</v>
      </c>
      <c t="n" s="5" r="G11">
        <v>-4071</v>
      </c>
      <c t="n" r="H11"/>
    </row>
    <row spans="1:9" r="12">
      <c t="s" s="4" r="A12">
        <v>123</v>
      </c>
      <c t="n" s="7" r="C12">
        <v>156512</v>
      </c>
      <c t="n" s="7" r="D12">
        <v>467034</v>
      </c>
      <c t="n" s="5" r="F12">
        <v>97838</v>
      </c>
      <c t="n" s="5" r="G12">
        <v>-511329</v>
      </c>
      <c t="n" s="5" r="H12">
        <v>102969</v>
      </c>
    </row>
    <row spans="1:9" r="13">
      <c t="s" s="4" r="A13">
        <v>124</v>
      </c>
      <c t="n" s="5" r="C13">
        <v>51199922</v>
      </c>
      <c t="n" s="5" r="D13">
        <v>51199922</v>
      </c>
      <c t="n" r="H13"/>
    </row>
    <row spans="1:9" r="14">
      <c t="s" s="4" r="A14">
        <v>116</v>
      </c>
      <c t="n" s="7" r="C14">
        <v>206</v>
      </c>
      <c t="n" s="7" r="D14">
        <v>305</v>
      </c>
      <c t="n" s="5" r="F14">
        <v>-99</v>
      </c>
      <c t="n" r="H14"/>
    </row>
    <row spans="1:9" r="15">
      <c t="s" s="4" r="A15">
        <v>117</v>
      </c>
      <c t="n" s="5" r="D15">
        <v>55778</v>
      </c>
      <c t="n" r="H15"/>
    </row>
    <row spans="1:9" r="16">
      <c t="s" s="4" r="A16">
        <v>121</v>
      </c>
      <c t="n" s="5" r="C16">
        <v>342</v>
      </c>
      <c t="n" s="5" r="F16">
        <v>342</v>
      </c>
      <c t="n" r="H16"/>
    </row>
    <row spans="1:9" r="17">
      <c t="s" s="4" r="A17">
        <v>122</v>
      </c>
      <c t="n" s="5" r="C17">
        <v>23</v>
      </c>
      <c t="n" s="5" r="F17">
        <v>23</v>
      </c>
      <c t="n" r="H17"/>
    </row>
    <row spans="1:9" r="18">
      <c t="s" s="4" r="A18">
        <v>76</v>
      </c>
      <c t="n" s="5" r="C18">
        <v>-5896</v>
      </c>
      <c t="n" s="5" r="G18">
        <v>-5896</v>
      </c>
      <c t="n" r="H18"/>
    </row>
    <row spans="1:9" r="19">
      <c t="s" s="4" r="A19">
        <v>125</v>
      </c>
      <c t="n" s="5" r="C19">
        <v>151187</v>
      </c>
      <c t="n" s="7" r="D19">
        <v>467339</v>
      </c>
      <c t="n" s="5" r="F19">
        <v>98104</v>
      </c>
      <c t="n" s="5" r="G19">
        <v>-517225</v>
      </c>
      <c t="n" s="5" r="H19">
        <v>102969</v>
      </c>
    </row>
    <row spans="1:9" r="20">
      <c t="s" s="4" r="A20">
        <v>126</v>
      </c>
      <c t="n" s="5" r="D20">
        <v>51255700</v>
      </c>
      <c t="n" r="H20"/>
    </row>
    <row spans="1:9" r="21">
      <c t="s" s="4" r="A21">
        <v>127</v>
      </c>
      <c t="n" s="7" r="C21">
        <v>156512</v>
      </c>
      <c t="n" s="7" r="D21">
        <v>467034</v>
      </c>
      <c t="n" s="5" r="F21">
        <v>97838</v>
      </c>
      <c t="n" s="5" r="G21">
        <v>-511329</v>
      </c>
      <c t="n" s="5" r="H21">
        <v>102969</v>
      </c>
    </row>
    <row spans="1:9" r="22">
      <c t="s" s="4" r="A22">
        <v>128</v>
      </c>
      <c t="n" s="5" r="C22">
        <v>51199922</v>
      </c>
      <c t="n" s="5" r="D22">
        <v>51199922</v>
      </c>
      <c t="n" r="H22"/>
    </row>
    <row spans="1:9" r="23">
      <c t="s" s="4" r="A23">
        <v>117</v>
      </c>
      <c t="n" s="5" r="C23">
        <v>1562826</v>
      </c>
      <c t="n" r="H23"/>
    </row>
    <row spans="1:9" r="24">
      <c t="s" s="4" r="A24">
        <v>76</v>
      </c>
      <c t="n" s="7" r="C24">
        <v>-16647</v>
      </c>
      <c t="n" r="H24"/>
    </row>
    <row spans="1:9" r="25">
      <c t="s" s="4" r="A25">
        <v>129</v>
      </c>
      <c t="n" s="7" r="C25">
        <v>147695</v>
      </c>
      <c t="n" s="7" r="D25">
        <v>475321</v>
      </c>
      <c t="n" s="5" r="F25">
        <v>97381</v>
      </c>
      <c t="n" s="5" r="G25">
        <v>-527976</v>
      </c>
      <c t="n" s="5" r="H25">
        <v>102969</v>
      </c>
    </row>
    <row spans="1:9" r="26">
      <c t="s" s="4" r="A26">
        <v>130</v>
      </c>
      <c t="n" s="5" r="C26">
        <v>52826748</v>
      </c>
      <c t="n" s="5" r="D26">
        <v>52826748</v>
      </c>
      <c t="n" r="H26"/>
    </row>
    <row spans="1:9" r="27">
      <c t="s" s="4" r="A27">
        <v>131</v>
      </c>
      <c t="n" s="7" r="C27">
        <v>151187</v>
      </c>
      <c t="n" s="7" r="D27">
        <v>467339</v>
      </c>
      <c t="n" s="5" r="F27">
        <v>98104</v>
      </c>
      <c t="n" s="5" r="G27">
        <v>-517225</v>
      </c>
      <c t="n" s="5" r="H27">
        <v>102969</v>
      </c>
    </row>
    <row spans="1:9" r="28">
      <c t="s" s="4" r="A28">
        <v>132</v>
      </c>
      <c t="n" s="5" r="D28">
        <v>51255700</v>
      </c>
      <c t="n" r="H28"/>
    </row>
    <row spans="1:9" r="29">
      <c t="s" s="4" r="A29">
        <v>116</v>
      </c>
      <c t="s" s="4" r="B29">
        <v>133</v>
      </c>
      <c t="n" s="7" r="C29">
        <v>5294</v>
      </c>
      <c t="n" s="7" r="D29">
        <v>7760</v>
      </c>
      <c t="n" s="5" r="F29">
        <v>-2466</v>
      </c>
      <c t="n" r="H29"/>
    </row>
    <row spans="1:9" r="30">
      <c t="s" s="4" r="A30">
        <v>117</v>
      </c>
      <c t="n" s="5" r="C30">
        <v>1507048</v>
      </c>
      <c t="n" s="5" r="D30">
        <v>1507048</v>
      </c>
      <c t="s" s="4" r="E30">
        <v>133</v>
      </c>
      <c t="n" r="H30"/>
    </row>
    <row spans="1:9" r="31">
      <c t="s" s="4" r="A31">
        <v>118</v>
      </c>
      <c t="n" s="7" r="C31">
        <v>0</v>
      </c>
      <c t="n" s="7" r="D31">
        <v>222</v>
      </c>
      <c t="n" s="5" r="F31">
        <v>-222</v>
      </c>
      <c t="n" r="H31"/>
    </row>
    <row spans="1:9" r="32">
      <c t="s" s="4" r="A32">
        <v>119</v>
      </c>
      <c t="n" s="5" r="D32">
        <v>64000</v>
      </c>
      <c t="n" r="H32"/>
    </row>
    <row spans="1:9" r="33">
      <c t="s" s="4" r="A33">
        <v>121</v>
      </c>
      <c t="n" s="5" r="C33">
        <v>1790</v>
      </c>
      <c t="n" s="5" r="F33">
        <v>1790</v>
      </c>
      <c t="n" r="H33"/>
    </row>
    <row spans="1:9" r="34">
      <c t="s" s="4" r="A34">
        <v>122</v>
      </c>
      <c t="n" s="5" r="C34">
        <v>175</v>
      </c>
      <c t="n" s="5" r="F34">
        <v>175</v>
      </c>
      <c t="n" r="H34"/>
    </row>
    <row spans="1:9" r="35">
      <c t="s" s="4" r="A35">
        <v>76</v>
      </c>
      <c t="n" s="5" r="C35">
        <v>-10751</v>
      </c>
      <c t="n" s="5" r="G35">
        <v>-10751</v>
      </c>
      <c t="n" r="H35"/>
    </row>
    <row spans="1:9" r="36">
      <c t="s" s="4" r="A36">
        <v>129</v>
      </c>
      <c t="n" s="7" r="C36">
        <v>147695</v>
      </c>
      <c t="n" s="7" r="D36">
        <v>475321</v>
      </c>
      <c t="n" s="7" r="F36">
        <v>97381</v>
      </c>
      <c t="n" s="7" r="G36">
        <v>-527976</v>
      </c>
      <c t="n" s="7" r="H36">
        <v>102969</v>
      </c>
    </row>
    <row spans="1:9" r="37">
      <c t="s" s="4" r="A37">
        <v>130</v>
      </c>
      <c t="n" s="5" r="C37">
        <v>52826748</v>
      </c>
      <c t="n" s="5" r="D37">
        <v>52826748</v>
      </c>
      <c t="n" r="H37"/>
    </row>
    <row spans="1:9" r="38">
      <c t="n" r="A38"/>
    </row>
    <row spans="1:9" r="39">
      <c t="s" s="4" r="A39">
        <v>113</v>
      </c>
      <c t="s" s="4" r="B39">
        <v>134</v>
      </c>
    </row>
    <row spans="1:9" r="40">
      <c t="s" s="4" r="A40">
        <v>133</v>
      </c>
      <c t="s" s="4" r="B40">
        <v>135</v>
      </c>
    </row>
  </sheetData>
  <mergeCells count="41">
    <mergeCell ref="A1:B1"/>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A38:H38"/>
    <mergeCell ref="B39:H39"/>
    <mergeCell ref="B40:H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26"/>
  </cols>
  <sheetData>
    <row spans="1:5" r="1">
      <c t="s" s="1" r="A1">
        <v>136</v>
      </c>
      <c t="s" s="2" r="B1">
        <v>57</v>
      </c>
      <c t="s" s="2" r="E1">
        <v>137</v>
      </c>
    </row>
    <row spans="1:5" r="2">
      <c t="s" s="2" r="B2">
        <v>138</v>
      </c>
      <c t="s" s="2" r="D2">
        <v>139</v>
      </c>
      <c t="s" s="2" r="E2">
        <v>140</v>
      </c>
    </row>
    <row spans="1:5" r="3">
      <c t="s" s="4" r="A3">
        <v>141</v>
      </c>
      <c t="n" s="9" r="B3">
        <v>4.08</v>
      </c>
      <c t="s" s="4" r="C3">
        <v>113</v>
      </c>
      <c t="n" s="9" r="E3">
        <v>4.54</v>
      </c>
    </row>
    <row spans="1:5" r="4">
      <c t="s" s="4" r="A4">
        <v>142</v>
      </c>
      <c t="n" s="9" r="B4">
        <v>4.54</v>
      </c>
      <c t="s" s="4" r="C4">
        <v>113</v>
      </c>
      <c t="n" s="10" r="E4">
        <v>5.38</v>
      </c>
    </row>
    <row spans="1:5" r="5">
      <c t="s" s="4" r="A5">
        <v>143</v>
      </c>
      <c t="n" s="9" r="D5">
        <v>4.54</v>
      </c>
    </row>
    <row spans="1:5" r="6">
      <c t="s" s="4" r="A6">
        <v>144</v>
      </c>
      <c t="n" s="11" r="B6">
        <v>0.6</v>
      </c>
    </row>
    <row spans="1:5" r="7">
      <c t="s" s="4" r="A7">
        <v>109</v>
      </c>
    </row>
    <row spans="1:5" r="8">
      <c t="s" s="4" r="A8">
        <v>141</v>
      </c>
      <c t="n" s="9" r="B8">
        <v>4.08</v>
      </c>
      <c t="s" s="4" r="C8">
        <v>113</v>
      </c>
      <c t="n" s="10" r="E8">
        <v>4.54</v>
      </c>
    </row>
    <row spans="1:5" r="9">
      <c t="s" s="4" r="A9">
        <v>142</v>
      </c>
      <c t="n" s="10" r="B9">
        <v>4.54</v>
      </c>
      <c t="s" s="4" r="C9">
        <v>113</v>
      </c>
      <c t="n" s="10" r="E9">
        <v>5.38</v>
      </c>
    </row>
    <row spans="1:5" r="10">
      <c t="s" s="4" r="A10">
        <v>143</v>
      </c>
      <c t="n" s="10" r="D10">
        <v>4.54</v>
      </c>
    </row>
    <row spans="1:5" r="11">
      <c t="s" s="4" r="A11">
        <v>110</v>
      </c>
    </row>
    <row spans="1:5" r="12">
      <c t="s" s="4" r="A12">
        <v>141</v>
      </c>
      <c t="n" s="10" r="B12">
        <v>4.08</v>
      </c>
      <c t="s" s="4" r="C12">
        <v>113</v>
      </c>
      <c t="n" s="10" r="E12">
        <v>4.54</v>
      </c>
    </row>
    <row spans="1:5" r="13">
      <c t="s" s="4" r="A13">
        <v>142</v>
      </c>
      <c t="n" s="9" r="B13">
        <v>4.54</v>
      </c>
      <c t="s" s="4" r="C13">
        <v>113</v>
      </c>
      <c t="n" s="9" r="E13">
        <v>5.38</v>
      </c>
    </row>
    <row spans="1:5" r="14">
      <c t="s" s="4" r="A14">
        <v>143</v>
      </c>
      <c t="n" s="9" r="D14">
        <v>4.54</v>
      </c>
    </row>
    <row spans="1:5" r="15">
      <c t="n" r="A15"/>
    </row>
    <row spans="1:5" r="16">
      <c t="s" s="4" r="A16">
        <v>113</v>
      </c>
      <c t="s" s="4" r="B16">
        <v>135</v>
      </c>
    </row>
  </sheetData>
  <mergeCells count="5">
    <mergeCell ref="A1:A2"/>
    <mergeCell ref="B1:D1"/>
    <mergeCell ref="B2:C2"/>
    <mergeCell ref="A15:E15"/>
    <mergeCell ref="B16:E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Summary of Significan</vt:lpstr>
      <vt:lpstr>Strategic Transactions</vt:lpstr>
      <vt:lpstr>Terminated Merger Transaction w</vt:lpstr>
      <vt:lpstr>Contingent Consideration</vt:lpstr>
      <vt:lpstr>Accounts Receivable</vt:lpstr>
      <vt:lpstr>Accrued Liabilities</vt:lpstr>
      <vt:lpstr>Foreign Exchange Facility</vt:lpstr>
      <vt:lpstr>Share Capital</vt:lpstr>
      <vt:lpstr>Restructuring Charges</vt:lpstr>
      <vt:lpstr>Income Taxes</vt:lpstr>
      <vt:lpstr>Financial Instruments and Conce</vt:lpstr>
      <vt:lpstr>Net Loss Per Share</vt:lpstr>
      <vt:lpstr>Subsequent Events</vt:lpstr>
      <vt:lpstr>Condensed Summary of Signific21</vt:lpstr>
      <vt:lpstr>Accounts Receivable (Tables)</vt:lpstr>
      <vt:lpstr>Accrued Liabilities (Tables)</vt:lpstr>
      <vt:lpstr>Share Capital (Tables)</vt:lpstr>
      <vt:lpstr>Restructuring Charges (Tables)</vt:lpstr>
      <vt:lpstr>Financial Instruments and Con26</vt:lpstr>
      <vt:lpstr>Net Loss Per Share (Tables)</vt:lpstr>
      <vt:lpstr>Condensed Summary of Signific28</vt:lpstr>
      <vt:lpstr>Strategic Transactions - Additi</vt:lpstr>
      <vt:lpstr>Terminated Merger Transaction30</vt:lpstr>
      <vt:lpstr>Contingent Consideration - Addi</vt:lpstr>
      <vt:lpstr>Accounts Receivable - Accounts </vt:lpstr>
      <vt:lpstr>Accrued Liabilities - Accrued L</vt:lpstr>
      <vt:lpstr>Foreign Exchange Facility - Add</vt:lpstr>
      <vt:lpstr>Foreign Exchange Facility - A35</vt:lpstr>
      <vt:lpstr>Share Capital - Stock Options -</vt:lpstr>
      <vt:lpstr>Share Capital - Weighted Averag</vt:lpstr>
      <vt:lpstr>Share Capital - Impact on Resul</vt:lpstr>
      <vt:lpstr>Share Capital - Intrinsic Value</vt:lpstr>
      <vt:lpstr>Share Capital - Deferred Share </vt:lpstr>
      <vt:lpstr>Share Capital - Impact on Res41</vt:lpstr>
      <vt:lpstr>Share Capital - Restricted Stoc</vt:lpstr>
      <vt:lpstr>Share Capital - Impact on Res43</vt:lpstr>
      <vt:lpstr>Restructuring Charges - Additio</vt:lpstr>
      <vt:lpstr>Restructuring Charges - Summary</vt:lpstr>
      <vt:lpstr>Income Taxes - Additional Infor</vt:lpstr>
      <vt:lpstr>Financial Instruments and Con47</vt:lpstr>
      <vt:lpstr>Financial Instruments and Con48</vt:lpstr>
      <vt:lpstr>Financial Instruments and Con49</vt:lpstr>
      <vt:lpstr>Net (Loss) Income Per Share - C</vt:lpstr>
      <vt:lpstr>Net (Loss) Income Per Share - A</vt:lpstr>
      <vt:lpstr>Subsequent Events - Additional </vt:lpstr>
      <vt:lpstr>Uncategorized Items - qlt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4:38:19Z</dcterms:created>
  <dcterms:modified xmlns:dcterms="http://purl.org/dc/terms/" xmlns:xsi="http://www.w3.org/2001/XMLSchema-instance" xsi:type="dcterms:W3CDTF">2015-07-30T14:38:19Z</dcterms:modified>
  <dc:title xmlns:dc="http://purl.org/dc/elements/1.1/">Untitled</dc:title>
  <dc:description xmlns:dc="http://purl.org/dc/elements/1.1/"/>
  <dc:subject xmlns:dc="http://purl.org/dc/elements/1.1/"/>
  <cp:keywords/>
  <cp:category/>
</cp:coreProperties>
</file>